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pplemental Disclosure of Cash" sheetId="6" state="visible" r:id="rId6"/>
    <sheet xmlns:r="http://schemas.openxmlformats.org/officeDocument/2006/relationships" name="CONDENSED STATEMENT OF STOCKHO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PCF"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stment in PCF (Tables)"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 in PCF (Details)" sheetId="21" state="visible" r:id="rId21"/>
    <sheet xmlns:r="http://schemas.openxmlformats.org/officeDocument/2006/relationships" name="Investment in PCF (Detail Textu" sheetId="22" state="visible" r:id="rId22"/>
    <sheet xmlns:r="http://schemas.openxmlformats.org/officeDocument/2006/relationships" name="Investment in PCF (Detail Tex23" sheetId="23" state="visible" r:id="rId23"/>
    <sheet xmlns:r="http://schemas.openxmlformats.org/officeDocument/2006/relationships" name="Related Party Transactions (Det" sheetId="24" state="visible" r:id="rId24"/>
    <sheet xmlns:r="http://schemas.openxmlformats.org/officeDocument/2006/relationships" name="Stockholders' Equity (Detail Te" sheetId="25" state="visible" r:id="rId25"/>
    <sheet xmlns:r="http://schemas.openxmlformats.org/officeDocument/2006/relationships" name="Stockholders' Equity (Detail 26" sheetId="26" state="visible" r:id="rId26"/>
    <sheet xmlns:r="http://schemas.openxmlformats.org/officeDocument/2006/relationships" name="Stockholders' Equity (Detail 27" sheetId="27" state="visible" r:id="rId27"/>
    <sheet xmlns:r="http://schemas.openxmlformats.org/officeDocument/2006/relationships" name="Income Taxes (Detail Textuals)" sheetId="28" state="visible" r:id="rId28"/>
    <sheet xmlns:r="http://schemas.openxmlformats.org/officeDocument/2006/relationships" name="Subsequent Events (Detail Textu" sheetId="29" state="visible" r:id="rId29"/>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8</t>
  </si>
  <si>
    <t>Sep. 24, 2018</t>
  </si>
  <si>
    <t>Entity Registrant Name</t>
  </si>
  <si>
    <t>PROCACCIANTI HOTEL REIT, INC.</t>
  </si>
  <si>
    <t>Entity Central Index Key</t>
  </si>
  <si>
    <t>Current Fiscal Year End Date</t>
  </si>
  <si>
    <t>--12-31</t>
  </si>
  <si>
    <t>Entity Filer Category</t>
  </si>
  <si>
    <t>Smaller Reporting Company</t>
  </si>
  <si>
    <t>Document Type</t>
  </si>
  <si>
    <t>10-Q</t>
  </si>
  <si>
    <t>Document Period End Date</t>
  </si>
  <si>
    <t>Jun. 30,
		2018</t>
  </si>
  <si>
    <t>Amendment Flag</t>
  </si>
  <si>
    <t>false</t>
  </si>
  <si>
    <t>Document Fiscal Year Focus</t>
  </si>
  <si>
    <t>Document Fiscal Period Focus</t>
  </si>
  <si>
    <t>Q2</t>
  </si>
  <si>
    <t>Class K Common Stock</t>
  </si>
  <si>
    <t>Entity Common Stock, Shares Outstanding</t>
  </si>
  <si>
    <t>Class K-I Common Stock</t>
  </si>
  <si>
    <t>Class K-T Common Stock</t>
  </si>
  <si>
    <t>Class A Common Stock</t>
  </si>
  <si>
    <t>Class B Common Stock</t>
  </si>
  <si>
    <t>CONDENSED CONSOLIDATED BALANCE SHEETS - USD ($)</t>
  </si>
  <si>
    <t>Dec. 31, 2017</t>
  </si>
  <si>
    <t>ASSETS</t>
  </si>
  <si>
    <t>Property and equipment, net</t>
  </si>
  <si>
    <t>Cash</t>
  </si>
  <si>
    <t>Restricted cash</t>
  </si>
  <si>
    <t>Accounts receivable</t>
  </si>
  <si>
    <t>Due from related parties</t>
  </si>
  <si>
    <t>Prepaid expenses and other assets, net</t>
  </si>
  <si>
    <t>Total Assets</t>
  </si>
  <si>
    <t>Liabilities</t>
  </si>
  <si>
    <t>Mortgage notes payable</t>
  </si>
  <si>
    <t>Accounts payable, accrued expenses and other</t>
  </si>
  <si>
    <t>Due to related parties</t>
  </si>
  <si>
    <t>Total Liabilities</t>
  </si>
  <si>
    <t>Commitments and Contingencies</t>
  </si>
  <si>
    <t xml:space="preserve"> </t>
  </si>
  <si>
    <t>Redeemable common stock</t>
  </si>
  <si>
    <t>Stockholders' Equity</t>
  </si>
  <si>
    <t>Additional paid-in capital</t>
  </si>
  <si>
    <t>Cumulative loss</t>
  </si>
  <si>
    <t>Cumulative distributions</t>
  </si>
  <si>
    <t>Total Stockholders' Equity</t>
  </si>
  <si>
    <t>Noncontrolling interest</t>
  </si>
  <si>
    <t>Total Equity</t>
  </si>
  <si>
    <t>Total Liabilities and Stockholders' Equity</t>
  </si>
  <si>
    <t>Common stock, value, issued</t>
  </si>
  <si>
    <t>CONDENSED CONSOLIDATED BALANCE SHEETS (Parentheticals) - $ / shares</t>
  </si>
  <si>
    <t>Common stock, shares authorized</t>
  </si>
  <si>
    <t>Common stock, par value per share</t>
  </si>
  <si>
    <t>Common stock, shares issued</t>
  </si>
  <si>
    <t>Common Stock, shares outstanding</t>
  </si>
  <si>
    <t>CONDENSED CONSOLIDATED STATEMENTS OF OPERATIONS - USD ($)</t>
  </si>
  <si>
    <t>3 Months Ended</t>
  </si>
  <si>
    <t>Jun. 30, 2017</t>
  </si>
  <si>
    <t>Revenues</t>
  </si>
  <si>
    <t>Total revenues</t>
  </si>
  <si>
    <t>Expenses</t>
  </si>
  <si>
    <t>Rooms and other property expenses</t>
  </si>
  <si>
    <t>General and administrative</t>
  </si>
  <si>
    <t>Management fees to affiliates</t>
  </si>
  <si>
    <t>Other fees to affiliates</t>
  </si>
  <si>
    <t>Acquisition costs</t>
  </si>
  <si>
    <t>Depreciation and amortization</t>
  </si>
  <si>
    <t>Total expenses</t>
  </si>
  <si>
    <t>Operating income (loss)</t>
  </si>
  <si>
    <t>Interest expense</t>
  </si>
  <si>
    <t>Gain on acquisition</t>
  </si>
  <si>
    <t>Net income (loss) before income taxes</t>
  </si>
  <si>
    <t>Income tax provision</t>
  </si>
  <si>
    <t>Net income (loss)</t>
  </si>
  <si>
    <t>Net income attributable to noncontrolling interest</t>
  </si>
  <si>
    <t>Net income (loss) attributable to common stockholders</t>
  </si>
  <si>
    <t>Net income (loss) attributable to common stockholders - basic and diluted</t>
  </si>
  <si>
    <t>Net income (loss) per common share - basic and diluted (in dollars per share)</t>
  </si>
  <si>
    <t>Weighted average number of common shares outstanding - basic and diluted (in shares)</t>
  </si>
  <si>
    <t>Rooms</t>
  </si>
  <si>
    <t>Food and beverage</t>
  </si>
  <si>
    <t>Other operating</t>
  </si>
  <si>
    <t>CONDENSED CONSOLIDATED STATEMENTS OF CASH FLOWS - USD ($)</t>
  </si>
  <si>
    <t>Cash Flows from Operating Activities:</t>
  </si>
  <si>
    <t>Net loss</t>
  </si>
  <si>
    <t>Adjustments to reconcile net income to cash provided by operating activities:</t>
  </si>
  <si>
    <t>Non-cash expenses</t>
  </si>
  <si>
    <t>Increase in operating assets and liabilities:</t>
  </si>
  <si>
    <t>Prepaid expenses and other assets</t>
  </si>
  <si>
    <t>Net cash used in operating activities</t>
  </si>
  <si>
    <t>Cash Flows from Investing Activities:</t>
  </si>
  <si>
    <t>Investment in PCF, net of cash acquired</t>
  </si>
  <si>
    <t>Capital improvements</t>
  </si>
  <si>
    <t>Net cash used in investing activities</t>
  </si>
  <si>
    <t>Cash Flows from Financing Activities:</t>
  </si>
  <si>
    <t>Proceeds from issuance of common stock</t>
  </si>
  <si>
    <t>Payment of commissions and dealer manager fees</t>
  </si>
  <si>
    <t>Proceeds from loans from affiliate</t>
  </si>
  <si>
    <t>Distributions to stockholders</t>
  </si>
  <si>
    <t>Distributions to noncontrolling interest</t>
  </si>
  <si>
    <t>Net cash provided by financing activities</t>
  </si>
  <si>
    <t>Increase (decrease) in cash and cash equivalents and restricted cash</t>
  </si>
  <si>
    <t>Cash and cash equivalents and restricted cash, beginning of period</t>
  </si>
  <si>
    <t>Cash and cash equivalents and restricted cash, end of period</t>
  </si>
  <si>
    <t>Supplemental Disclosure of Cash Flow Information - USD ($)</t>
  </si>
  <si>
    <t>Supplemental Cash Flow Elements [Abstract]</t>
  </si>
  <si>
    <t>Cash and cash equivalents</t>
  </si>
  <si>
    <t>Total cash and cash equivalents and restricted cash shown on the consolidated statements of cash flows</t>
  </si>
  <si>
    <t>Supplemental Disclosure of Noncash Transactions</t>
  </si>
  <si>
    <t>Issuance of Class A common stock to TPG Hotel REIT Investor, LLC</t>
  </si>
  <si>
    <t>Offering costs paid to affiliate with Class A common stock</t>
  </si>
  <si>
    <t>(Increase) Decrease in Due from TPG Hotel REIT Investor, LLC</t>
  </si>
  <si>
    <t>Increase in redeemable common stock</t>
  </si>
  <si>
    <t>Increase in redemptions payable</t>
  </si>
  <si>
    <t>CONDENSED STATEMENT OF STOCKHOLDERS' EQUITY - 6 months ended Jun. 30, 2018 - USD ($)</t>
  </si>
  <si>
    <t>Additional Paid-in Capital</t>
  </si>
  <si>
    <t>Cumulative Loss</t>
  </si>
  <si>
    <t>Cumulative Distributions</t>
  </si>
  <si>
    <t>Total Procaccianti Hotel REIT, Inc. Stockholders' Equity</t>
  </si>
  <si>
    <t>Noncontrolling Interest</t>
  </si>
  <si>
    <t>Total</t>
  </si>
  <si>
    <t>BALANCE at Dec. 31, 2017</t>
  </si>
  <si>
    <t>BALANCE (in shares) at Dec. 31, 2017</t>
  </si>
  <si>
    <t>Increase (Decrease) in Stockholders' Equity [Roll Forward]</t>
  </si>
  <si>
    <t>Issuance of common stock</t>
  </si>
  <si>
    <t>Issuance of common stock (in shares)</t>
  </si>
  <si>
    <t>Commissions on sales of common stock and related dealer manager fees</t>
  </si>
  <si>
    <t>Transfers to redeemable common stock</t>
  </si>
  <si>
    <t>Other offering costs to affiliates</t>
  </si>
  <si>
    <t>Due from TPG Hotel REIT Investor, LLC</t>
  </si>
  <si>
    <t>Purchase of PCF</t>
  </si>
  <si>
    <t>Distributions paid</t>
  </si>
  <si>
    <t>BALANCE at Jun. 30, 2018</t>
  </si>
  <si>
    <t>BALANCE (in shares) at Jun. 30, 2018</t>
  </si>
  <si>
    <t>Organization and Description of Business</t>
  </si>
  <si>
    <t>Organization, Consolidation and Presentation of Financial Statements [Abstract]</t>
  </si>
  <si>
    <t xml:space="preserve">Note 1 - Organization and Description of Business Procaccianti Hotel REIT, Inc. (the Company) was incorporated under the general corporation laws of the State of Maryland on August 24, 2016. The Company expects to use the proceeds from its Private Offering (defined below) and Public Offering (defined below) to acquire and own a diverse portfolio of hospitality properties consisting primarily of select-service, extended-stay, and compact full-service hotel properties throughout the United States. The Company intends to elect to be taxed as a real estate investment trust (REIT) for U.S. federal income tax purposes commencing with its taxable year ending December 31, 2018. Substantially all of the Company’s business will be conducted through Procaccianti Hotel REIT, LP, a Delaware limited partnership that is wholly-owned by the Company (Operating Partnership). The Company is the sole general partner of the Operating Partnership. On September 30, 2016, the Company commenced a private offering (Private Offering) of shares of Class K common stock, $0.01 par value per share (K Shares) and units, which are comprised of four K Shares and one share of Class A common stock, $0.01 par value per share (Units), for $10.00 per K Shares and $50.00 per Unit, with a targeted maximum offering of  $150,000,000 in K Shares (including K Shares sold as part of a Unit) to accredited investors only pursuant to a confidential private placement memorandum exempt from registration under the Securities Act of 1933, as amended (the Securities Act). The Company terminated its Private Offering prior to the commencement of the Public Offering, and, as of such termination, received approximately $15,582,755 in gross proceeds from the sale of K Shares and Units in the Private Offering. Of the $15,582,755 in gross proceeds received, $2,954,095 was from the sale of shares of Class A common stock (A Shares) to TPG Hotel REIT Investor, LLC to fund organization and offering expenses associated with the K Shares and Units. With the A Share proceeds, the Company paid $782,705 in selling commissions, $275,794 in dealer manager fees and recognized $1,083,912 in other offering costs for the duration of the Private Offering. On August 14, 2018, the Company commenced its initial public offering (the Public Offering) pursuant to a registration statement on Form S-11 (Registration No. 333-217578) (the Registration Statement), filed under the Securities Act with the U.S. Securities and Exchange Commission (SEC), to offer up to $550,000,000 in shares of common stock, including $500,000,000 in shares of common stock pursuant to the primary offering, consisting of the following three share classes: Class K-I common stock, (K-I Shares), at an initial offering price of $9.50 per share, K Shares, at an initial offering price of $10.00 per share, and Class K-T common stock, (K-T Shares), at an initial offering price of $10.00 per share, which reflect the estimated net asset value per share of each of the K-I Shares, K Shares, and K-T Shares as of February 28, 2018, and $50,000,000 in shares of common stock pursuant to the Company’s distribution reinvestment plan (the DRIP) at $9.50 per K-I Share, $9.50 per K Share and $9.50 per K-T Share. The Company is managed by Procaccianti Hotel Advisors, LLC (PHA) pursuant to an Advisory Agreement by and among the Company, its Operating Partnership and PHA. PHA is an affiliate of the Company’s sponsor, Procaccianti Companies, Inc. (PCI). </t>
  </si>
  <si>
    <t>Summary of Significant Accounting Policies</t>
  </si>
  <si>
    <t>Accounting Policies [Abstract]</t>
  </si>
  <si>
    <t>Note 2 - Summary of Significant Accounting Policies Basis of Presentation The accompanying condensed consolidated financial statements of the Company and its subsidiaries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as of and for the year ended December 31, 2017, included in the prospectus portion of the Registration Statement. In the opinion of management, all adjustments, which include only normal recurring adjustments considered necessary for a fair and consistent presentation, have been included in these condensed consolidated financial statements. Operating results for the three and six months ended June 30, 2018, are not necessarily indicative of the results that may be expected for the year ending December 31, 2018. The condensed consolidated financial statements include the accounts of the Company and its subsidiaries. All significant intercompany balances and transactions are eliminated in consolidation. As discussed in Note 3 – “Investment in PCF”, the Company acquired a 51% interest in, and became a co-manager of, Procaccianti Convertible Fund, LLC (PCF). The Company determined that PCF is a variable interest entity (VIE) as defined under the Consolidation Topic (Topic 810) of the Financial Accounting Standards Board (FASB) Accounting Standards Codification The Company has no foreign operations or assets and its operating structure includes only one segment. Use of Estimates The preparation of consolidated financial statements in conformity with GAAP requires management to make estimates and assumptions that affect the reported amounts of assets and liabilities and disclosure of contingent assumptions and liabilities at the date of the consolidated financial statements and the reported amounts of revenues and expenses during the reporting period. Actual results could differ from those estimates. Fair Value of Financial Instruments The accompanying condensed consolidated balance sheets include the following financial instruments: cash, restricted cash, accounts receivable, and mortgage notes payable. The Company considers the carrying value of cash, restricted cash, and accounts receivable to approximate the fair value of these financial instruments based on the short duration between origination of the instruments and their expected realization. In accordance with the guidance and methodology discussed in Note 3 – “Investment in PCF”, the Company determined the fair value of the mortgage notes payable as of the acquisition date. The Company considers the carrying value of the mortgage notes payable to approximate the fair value of these financial instruments based on the short duration between the initial assessment and the current balance sheet date. Revenue Recognition Revenue is generally recognized as services are performed. Revenue represents primarily rooms, food and beverage and other fees. Restricted Cash The Company maintains reserves for property taxes and capital improvements as required by the debt agreements. At June 30, 2018, reserves for property taxes were $257,744 and reserves for capital improvements were $527,717. The Company also included $20,729 of guest advance deposits as restricted cash at June 30, 2018. Accounts Receivable The Company records its accounts receivable at cost. On a periodic basis, the Company evaluates its accounts receivable and establishes an allowance for doubtful accounts, when deemed necessary, based on its history of past write offs, collections and current credit conditions. Accounts are written off based on management’s evaluation of the collectability of each account resulting from collection efforts. The Company has determined that no allowance for doubtful accounts was necessary at June 30, 2018. Presentation of Sales Tax The Company collects sales tax from all nonexempt customers and remits the entire amount to the appropriate states upon collection from the customer. The Company’s accounting policy is to exclude the tax collected and remitted to the state from revenue and expense.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 The Company’s calculated earnings per share for the three and six months ended June 30, 2018 and 2017, were as follows:
Three Months Ended June 30, Six Months Ended June 30,
2018 2017 2018 2017
Net Loss $ (166,049 ) $ (75,520 ) $ (716,134 ) $ (143,062 )
Less: Class K Common Stock dividends declared and accumulated 147,590 3,701 250,281 5,180
Less: Class K-I Common Stock dividends declared and accumulated 1 - 2 -
Less: Class K-T Common Stock dividends declared and accumulated 1 - 2 -
Less: Class A Common Stock dividends declared and accumulated 46,256 23,647 85,629 36,252
Undistributed net loss $ (359,897 ) $ (102,868 ) $ (1,052,048 ) $ (184,494 )
Class K Common Stock:
Undistributed net loss $ (249,900 ) $ (8,458 ) $ (705,696 ) $ (12,346 )
Class K Common Stock dividends declared and accumulated 147,590 3,701 250,281 5,180
Net loss $ (102,310 ) $ (4,757 ) $ (455,415 ) $ (7,166 )
Net loss per common share, basic and diluted $ (0.10 ) $ (0.18 ) $ (0.54 ) $ (0.40 )
Weighted average number of common shares outstanding, basic and diluted 986,544 25,408 841,106 17,746
Class K-I Common Stock:
Undistributed net loss $ (2 ) $ - $ (6 ) $ -
Class K-I Common Stock dividends declared and accumulated 1 - 2 -
Net loss $ (1 ) $ - $ (4 ) $ -
Net loss per common share, basic and diluted $ (0.10 ) $ - $ (0.54 ) $ -
Weighted average number of common shares outstanding, basic and diluted 10 - 7 -
Class K-T Common Stock:
Undistributed net loss $ (2 ) $ - $ (6 ) $ -
Class K-T Common Stock dividends declared and accumulated 1 - 2 -
Net loss $ (1 ) $ - $ (4 ) $ -
Net loss per common share, basic and diluted $ (0.10 ) $ - $ (0.54 ) $ -
Weighted average number of common shares outstanding, basic and diluted 10 - 7 -
Class A Common Stock:
Undistributed net loss $ (78,329 ) $ (52,796 ) $ (241,464 ) $ (85,189 )
Class A Common Stock dividends declared and accumulated 46,256 23,647 85,629 36,252
Net loss $ (32,073 ) $ (29,149 ) $ (155,835 ) $ (48,937 )
Net loss per common share, basic and diluted $ (0.10 ) $ (0.18 ) $ (0.54 ) $ (0.40 )
Weighted average number of common shares outstanding, basic and diluted 309,223 158,588 287,796 122,455
Class B Common Stock:
Undistributed net loss $ (31,664 ) $ (41,614 ) $ (104,876 ) $ (86,959 )
Net loss per common share, basic and diluted $ (0.25 ) $ (0.33 ) $ (0.84 ) $ (0.70 )
Weighted average number of common shares outstanding, basic and diluted 125,000 125,000 125,000 125,000 New Accounting Standards In May 2014, the FASB issued Accounting Standards Update (ASU) No. 2014-09, “ Revenue from Contracts with Customers (Topic 606) In March 2016, the FASB clarified the principal versus agent guidance in ASU No. 2014-09 with its issuance of ASU No. 2016-08, “ Revenue from Contracts with Customers (Topic 606): Principal versus Agent Considerations (Reporting Revenue Gross versus Net) In May 2016, the FASB amended ASU No. 2014-09’s guidance on transition, collectability, noncash consideration and the presentation of sales and other similar taxes with its issuance of ASU No. 2016-12, “ Revenue from Contracts with Customers (Topic 606): Narrow-Scope Improvements and Practical Expedients” The Company adopted ASU No. 2014-09, along with the related clarifications and amendments in ASU No. 2016-08 and ASU No. 2016-12, on January 1, 2018. As the Company did not generate hotel revenues until March 29, 2018, there were no transition adjustments necessary. In November 2016, the FASB issued ASU No. 2016-18, “ Statement of Cash Flows (Topic 230): Restricted Cash (a consensus of the FASB Emerging Issues Task Force) In January 2017, the FASB issued ASU No. 2017-01, “ Business Combinations (Topic 805): Clarifying the Definition of a Business</t>
  </si>
  <si>
    <t>Investment in PCF</t>
  </si>
  <si>
    <t>Business Combinations [Abstract]</t>
  </si>
  <si>
    <t>Note 3 – Investment in PCF On March 29, 2018, the Company became a co-manager of and acquired a 51% membership interest in PCF, for a purchase price of $8,029,519 plus $302,380 in closing costs. The Company also incurred an acquisition fee of $124,978 due to PHA (see Note 4). The Company financed the transaction with proceeds from the sale of K Shares and A Shares in the Private Offering. PCF is a Delaware limited liability company formed on April 21, 2017, to acquire, own and operate two hotel properties. PCF acquired the Springhill Suites Wilmington, which is a 120-room hotel located in Wilmington, North Carolina, (the Wilmington Hotel) on May 24, 2017, and the Staybridge Suites St. Petersburg, which is a 119-room hotel located in St. Petersburg, Florida (the St. Pete Hotel) on June 29, 2017. At June 30, 2018, the noncontrolling interest reported in the Company’s condensed consolidated financial statements represents third parties’ aggregate 49% interest in PCF. As the Company invested in PCF on March 29, 2018, there is no noncontrolling interest presented for prior periods. The Company concluded its investment in PCF was an asset acquisition in accordance with ASU 2017-01 as substantially all of the fair value of the gross assets acquired by the Company is concentrated in a group of similar identifiable assets. In accordance with Topic 810, in an asset acquisition under the VIE model, the difference in the fair value of the assets acquired and consideration paid is recognized in the income statement as a gain or loss on the transaction. Costs incurred as part of the asset acquisition transaction are not considered a component of the consideration transferred nor capitalized as a part of the cost of the assets acquired. In accordance with this guidance, the fair value of the assets acquired and liabilities assumed in the acquisition were recorded by the Company as follows and $302,380 of acquisition costs were expensed:
Fair Value at March 29, 2018
Land $ 5,005,069
Building and improvements 30,803,265
Furniture, fixtures, and equipment 3,481,075
Construction in progress 33,238
Cash and restricted cash 1,289,846
Other assets 458,894
Total assets acquired 41,071,387
Mortgage notes payable (24,412,623 )
Other liabilities assumed (832,206 )
Net assets acquired $ 15,826,558
Fair value of controlling interest $ 8,071,545
Purchase price 8,029,519
Gain on acquisition $ 42,026 The Company determined the acquisition date fair values of all assets acquired and liabilities assumed using methods similar to those used by independent appraisers, including using a discounted cash flow analysis that uses appropriate discount or capitalization rates and available market information where applicable. Estimates of future cash flows are based on a number of factors including historical operating results, known and anticipated trends, and market and economic conditions. Included in other assets at June 30, 2018, are franchise fees of $152,904. The Company’s hotel properties each are operated pursuant to franchise agreements. The term of each current franchise agreement is for a 20-year period and the agreements require the Company to, among other things, pay monthly fees that are calculated based on specified percentages of certain revenues. Mortgage notes payable consist of a $13,325,000 mortgage payable secured by the St. Pete Hotel (St. Pete Note) and a $11,268,000 mortgage payable secured by the Wilmington Hotel (Wilmington Note). The St. Pete Note requires monthly interest payments at 4.34% through August 1, 2020, and subsequent to August 1, 2020, monthly principal and interest payments of $66,255 through July 1, 2024. The St. Pete Note is collateralized by the St. Pete Hotel, including equipment, and has been guaranteed by TH Investment Holdings II, LLC, an affiliate of PCI. The Wilmington Note requires monthly interest payments at 4.49% through June 1, 2020, and subsequent to June 1, 2020, monthly principal and interest payments of $57,026 through June 1, 2024. The Wilmington Note is collateralized by the Wilmington Hotel, including equipment, and has been guaranteed by TH Investment Holdings II, LLC, an affiliate of PCI. The St. Pete Note and the Wilmington Note contain customary affirmative covenants, negative covenants and events of default and at June 30, 2018, the Company was in compliance with such covenants.</t>
  </si>
  <si>
    <t>Related Party Transactions</t>
  </si>
  <si>
    <t>Related Party Transactions [Abstract]</t>
  </si>
  <si>
    <t>Note 4 - Related Party Transactions The Company entered into an amended and restated advisory agreement on August 2, 2018, with PHA and the Operating Partnership, which amended and restated the advisory agreement by and among the Company, PHA and the Operating Partnership, dated September 30, 2016 (the Advisory Agreement). Pursuant to the Advisory Agreement, PHA will oversee the Company’s day-to-day operations, including the provision of general ledger accounting, fund accounting, legal services, investor relations, and other administrative services. PHA will also perform, or oversee the performance of, the Company’s corporate operations and required administrative services, which will include being responsible for the financial records the Company is required to maintain and preparing reports to stockholders and reports filed with the SEC. In addition, PHA assists an independent valuation firm and the Company’s board of directors in calculating and determining the Company’s net asset value (NAV), and will assist the Company in overseeing the preparation and filing of its tax returns, the payment of its expenses and for the performance of administrative and professional services rendered to the Company by others. The Advisory Agreement has a one-year term, subject to renewals upon mutual consent of PHA and the Company’s independent directors for an unlimited number of successive one-year periods. The Company will reimburse PHA for costs incurred in providing these administrative services. PHA will be required to allocate the cost of such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As of June 30, 2018, PHA has forfeited its right to collect reimbursement for providing these administrative services through such date. The Company will pay PHA certain fees pertaining to services provided. These fees include, but are not limited to, the following: Acquisition Fee Asset Management Fee Disposition Fee For the three and six months ended June 30, 2018, the Company incurred $38,108 and $38,629 in asset management fees, respectively. For the three and six months ended June 30, 2018, the Company incurred $0 and $124,978 in acquisition fees, respectively. Asset management and acquisition fees are included in other fees to affiliates on the statement of operations and in due to related parties on the balance sheet. Accrued interest on the outstanding asset management fees was $578 for the three and six months ended June 30, 2018. Accrued interest on the outstanding acquisition fee was $1,870 and $1,931 for the three and six months ended June 30, 2018, respectively. These amounts are included in interest expense on the statement of operations and in due to related parties on the balance sheet. There were no disposition fees incurred for the three and six months ended June 30, 2018 and 2017. The Company will reimburse PHA for acquisition expenses actually incurred (excluding personnel costs) related to selecting, evaluating, and making investments on the Company’s behalf. All acquisition expenses as of June 30, 2018, have been paid directly by the Company and there have been no reimbursements to PHA. The Company has combined subordinated promissory notes of $94,194 from PHA that bear interest at the current blended long term applicable federal rate (AFR). The blended long term AFR was 2.81% and 2.80% for the three and six months ended June 30, 2018, respectively. The maturity date of the notes is the date after all outstanding K shares of the Company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the due to related parties balance at June 30, 2018. Accrued interest was $659 and $1,310 for the three and six months ended June 30, 2018, respectively, and is included in interest expense on the statement of operations and in due to related parties on the balance sheet. The Company recognized organization and offering costs of $963,114 and $158,250 for the six months ended June 30, 2018 and 2017, respectively, of which $474,243 and $116,550 were paid to PHA through the issuance of A Shares. Organization and offering cost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e selling commissions, dealer manager fees, stockholder servicing fees and any other elements of underwriting compensation. As of June 30, 2018, the total amount of organization and offering costs incurred by PHA and its affiliates in connection with the Private Offering and the Public Offering was $3,873,156, of which $986,482 has been reimbursed through the issuance of A Shares to an affiliate of PHA. As of June 30, 2018, the remaining balance of $2,886,674 is reimbursable to PHA and its affiliates by the Company to the extent that such reimbursements would not cause organization and offering costs (as defined in the Advisory Agreement) of the Company to exceed 15% of the gross proceeds from the Company’s Private Offering and Public Offering. During the six months ended June 30, 2018, the Company advanced $730,000 to PHA for general and administrative expenses paid by PHA on behalf of the Company. Actual general and administrative expenses paid by PHA on behalf of the Company for the six months ended June 30, 2018 were $451,240, and the difference of $278,760 is included in due from affiliates at June 30, 2018. During the six months ended June 30, 2017, PHA paid $18,978 of general and administrative expenses on behalf of the Company. The Company reimbursed PHA for these costs through the issuance of A Shares to an affiliate of PHA. A wholly-owned subsidiary of PCF has entered into hotel management agreements with PHR St. Petersburg Hotel Manager, LLC (the St. Pete Manager) to operate and manage the St. Pete Hotel and with PHR Wilmington Hotel Manager, LLC (the Wilmington Manager) to operate and manage the Wilmington Hotel, including making all human resource decisions. The St. Pete Manager and the Wilmington Manager are related to PCF through common ownership. The term of each agreement is for 4 years commencing June 29, 2017 for the St. Pete Hotel and May 24, 2017 for the Wilmington Hotel. The employees of the hotels are employed by St. Pete Manager and Wilmington Manager; however, pursuant to the management agreements, all compensation of hotel personnel is to be recorded as a direct operating expense of the hotels. The St. Pete Manager and the Wilmington Manager are paid a base management fee equal to 3% of the respective hotel’s gross revenues. Aggregate management fees earned for the three and six months ended June 30, 2018 were $76,317 and $79,699, respectively. At June 30, 2018, PCF had a net due from related parties balance of $3,927 for the excess of group services receivables over accrued management fees payable from the St. Pete Manager and the Wilmington Manager. The Company will pay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There were no construction management fees incurred for the three and six months ended June 30, 2018 and 2017. If the Company requests that PHA or its affiliates perform other services, including but not limited to, renovation evaluations, the compensation terms for those services shall be approved by a majority of the members of the Company’s board of directors, including a majority of the board’s independent directors, on terms that are deemed fair and reasonable to the Company and not in excess of the amount that would be paid to unaffiliated parties. No such fees for additional services were incurred for the three and six months ended June 30, 2018 and 2017. If the Company lists any of its shares of capital stock on a national securities exchange (which automatically results in a termination of the Advisory Agreement), the Company will be obligated to pay PHA the amount it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If the Company terminates the Advisory Agreement in connection with or in contemplation of a transaction involving a merger or acquisition, the Company would be obligated to pay PHA the amount it would be entitled to receive as if the Company liquidated and received net liquidation process equal to the consideration paid to the stockholders in such transac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cause Advisory Agreement Termination were to occur, the Company would be obligated to make a cash payment to PHA in the amount of any deferred asset management fees, plus any interest accrued thereon, the full acquisition fees previously earned, plus an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the cash of non-recourse loans to the value of investments securing such loans. Any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If the Company terminates the Advisory Agreement for cause, the Company would not have a current obligation to make any payments to PHA or the service provid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t>
  </si>
  <si>
    <t>Stockholders' Equity Note [Abstract]</t>
  </si>
  <si>
    <t>Note 5 - Stockholders’ Equity Under the Company’s charter, the total number of shares of common stock authorized for issuance is 248,125,000 shares, consisting of 55,500,000 K Shares, 55,500,000 K-I Shares, 116,000,000 K-T Shares, 21,000,000 A Shares, and 125,000 shares of Class B common stock, with a par value of $0.01 per share (B Shares). The Company’s K Shares, K-I Shares and K-T Shares entitle the holders to one vote per share on all matters upon which stockholders are entitled to vote and to receive distributions as authorized by the Company’s board of directors. Holders of K Shares, K-I Shares and K-T Shares will be entitled to receive cumulative cash distributions on each share at the rate of 6.0% per annum of each share’s distribution base. The distribution base will initially be $10.00 per K Share, $10.00 per K-I Share and $10.00 per K-T Share and will be reduced for distributions that the board of directors declares and pays out of net sales proceeds from the sale or disposition of assets to the extent such distributions are not used to pay accumulated, accrued, and unpaid dividends on such K Shares, K-I Shares, and K-T Shares.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the holders of K Shares, K-I Shares and K-T Shares will receive 50% of any such excess cash. Holders of K Shares, K-I Shares and K-T Shares would also generally be entitled to receive 50% of any remaining liquidation cash pro rata based on the number of K Shares, K-I Shares and K-T Shares outstanding.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Shares and K-T Shares and payment of any accrued asset management fees (and any interest thereon), each A Share will be entitled to receive distributions at a rate not to exceed 6.0% of the stated value of $10.00 per share from income and cash flow from ordinary operations on a cumulative basis. In certain situations (other than upon liquidation), the Company may have excess cash available for distribution and the board of directors may authorize special distributions in which the holders of A Shares will receive 37.5% of any such excess cash on a pro rata basis. A Shares would also generally be entitled to receive 37.5% of any remaining liquidation cash pro rata based on the number of A Shares outstanding. B Shares will have no voting rights, other than the right to vote on and approve any further issuances of an increase of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the holders of B Shares will receive 12.5% of any such excess cash on a pro rata basis. Holders of B Shares would also generally be entitled to receive 12.5% of any remaining liquidation cash pro rata based on the number of B Shares outstanding. As of June 30, 2018, the Company had issued 1,106,219 K Shares and 15,000 A Shares to unaffiliated investors, resulting in receipt of gross proceeds of $10,934,660 from K Share issuances and $150,000 from A Share issuances, respectively. A Shares sold to unaffiliated investors were issued as part of a Unit. As of June 30, 2018, the Company had issued 165,410 A Shares to an affiliate of PHA, TPG Hotel REIT Investor, LLC (THR), for aggregate proceeds of $1,65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In addition, the Company issued 125,000 B shares to Colony S2K Servicing LLC, an affiliate of the dealer manager. During the six months ended June 30, 2018, the Company sold 557,128 K Shares to investors at a weighted average of $9.95 per share for aggregate proceeds of $5,540,760 and 13,000 A Shares to investors for aggregate proceeds of $130,000, or $10.00 per share. During the same period, the Company sold 75,000 A Shares to THR for aggregate proceeds of $750,000, or $10.00 per share. During the same period, the Company sold 10 K-I Shares for aggregate proceeds of $100, or $10.00 per share, and 10 K-T Shares for aggregate proceeds of $100, or $10.00 per share. Subsequent to June 30, 2018 and through September 24, 2018, the Company sold 147,398.92 K Shares to investors at a weighted average of $9.93 per share for aggregate proceeds of $1,464,000. In addition, the Company sold 8,000 A Shares to investors for aggregate proceeds of $80,000, or $10.00 per share. PHA was obligated to purchase sufficient A Shares to fund payment of organization and offering expenses associated with the Private Offering, and is obligated to purchase sufficient A Shares to fund payment of organization and offering costs of the Public Offering. PHA’s obligation can be fulfilled by its affiliates, including PCI or entities affiliated with PCI. The Company paid S2K Financial LLC, as dealer manager of the Private Offering, selling commissions of up to 7% of the gross offering proceeds from the sale of K Shares and Units in the Private Offering. The dealer manager will re-allow all selling commissions to participating broker-dealers. The Company also paid the dealer manager a dealer manager fee of up to 3% of the gross offering proceeds from the sale of K Shares and Units in the Private Offering.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or their affiliates. As of June 30, 2018, the Company recognized $924,331 of selling commissions and dealer manager fees in connection with the Private Offering. The Company will pay S2K Financial LLC, as dealer manager of the Public Offering, selling commissions of up to 5% of the gross offering proceeds from the sale of K Shares and selling commissions of up to 3% of the gross offering proceeds from the sale of K-T Shares in the Public Offering. No selling commissions are payable in connection with the sale of K-I Shares. The dealer manager will reallow all selling commissions to participating broker-dealers. The Company also will pay the dealer manager a dealer manager fee of up to 3% of the gross offering proceeds from the sale of K Shares, K-I Shares and K-T Shares in the Public Offering . The dealer manager may allow a portion of its dealer manager fees to participating broker-dealers. Selling commission and dealer manager fees will generally be paid with proceeds from the sale of A Shares to PHA or its affiliates. There will be no selling commissions or dealer manager fees payable on account of shares of any class purchased by PHA, S2K, or any K Shares, K-I Shares and K-T Shares sold pursuant to the DRIP. The selling commissions and dealer manager fees may be reduced or waived in connection with certain categories of sales. As of June 30, 2018, the Company did not recognize any selling commissions and dealer manager fees in connection with the Public Offering. The Company will also pay S2K Financial LLC, with respect to each K-T Share sold in the primary offering of the Public Offering, a stockholder servicing fee equal to 1%, annualized, of the amount of the Company’s estimated NAV per K-T Share for each K-T Share purchased in the primary offering, for providing services to a holder of K-T Shares. The stockholder servicing fee accrues daily and is payable monthly in arrears. The dealer manager will reallow all or a portion of the stockholder servicing fee to participating broker-dealers and servicing broker-dealers. The Company will cease paying the stockholder servicing fee with respect to K-T Shares sold in the primary offering in accordance with the terms set forth in the prospectus portion of the Registration Statement. As of June 30, 2018, the Company did not recognize any stockholder servicing fees. If the Company’s board of directors determines, in any year, that the Company has excess cash, the Company’s board of directors will declare a special distribution entitling (a) the holders of K Shares, K-I Shares, K-T Shares to share, pro rata accordance with the number of K Shares, K-I Shares and K-T Shares, 50% of such excess cash (or 87.5% of such excess cash if the A Shares have been repurchased in connection with a Non-cause Advisory Agreement Termination; (b) the holders of B Shares to share, pro rata in accordance with the number of B Shares, 12.5% of excess cash; and (c) the holders of A Shares (including PHA or its affiliates) to shares, pro rata in accordance with the number of A Shares, 37.5%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Upon a liquidation event, any remaining liquidation cash will be paid as a special distribution (a) to the holders of K Shares, K-I Shares and K-T Shares to share, pro rata accordance with the number of K Shares, K-I Shares and K-T Shares, 50% of such excess cash (or 87.5% of such excess cash if the A Shares have been repurchased in connection with a Non-cause Advisory Agreement Termination; (b) the holders of B Shares to share, pro rata in accordance with the number of B Shares, 12.5% of excess cash; and (c) the holders of A Shares (including PHA or its affiliates) to shares, pro rata in accordance with the number of A Shares, 37.5%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The Company has established a long-term incentive plan pursuant to which the Company’s board of directors (including independent directors), officer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No such incentive awards were granted for the three and six months ended June 30, 2018 and 2017. Share Repurchase Program and Redeemable Common Stock The Company has a share repurchase program that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360 days after the death or qualifying disability of a stockholder. Repurchases of the Company’s K Shares, K-I Shares, and K-T Shares, when requested, are at the Company’s sole discretion and generally will be made quarterly. Beginning one year from the date of original issuance of the K Shares, K-I Shares or K-T Shares to be repurchased, the holder of such shares may request that the Company repurchase all or any portion of such K Shares, K-I Shares or K-T Shares at a repurchase price equal to the most recent estimated NAV per K Share, K-I Share or K-T Share plus all accumulated, accrued, and unpaid distributions on such K Share, K-I Share or K-T Share (whether or not declared) through the repurchase date (the NAV repurchase price), less a 7.5% repurchase discount. Beginning two years from the date of original issuance of the K Shares, K-I Shares or K-T Shares to be repurchased, the holder of such shares may request that the Company repurchase all or any portion of such K Shares, K-I Shares or K-T Shares at the NAV repurchase price per K Share, K-I Share or K-T Share, as applicable, less a 5% repurchase discount. Beginning three years from the date of original issuance of the K Shares, K-I Shares or K-T Shares to be repurchased, the holder of such shares may request that the Company repurchase all or any portion of such K Shares, K-I Shares or K-T Shares at the NAV repurchase price per K Share, K-I Share or K-T Share, as applicable, less a 2.5% repurchase discount. Beginning four years from the date of original issuance of the K Shares, K-I Shares or K-T Shares to be repurchased, the holder of such shares may request that the Company repurchase all or any portion of such K Shares, K-I Shares or K-T Shares at the NAV repurchase price per K Share, K-I Share or K-T Share, as applicable, subject to no repurchase discount. The Company will limit the number of K Shares, K-I Shares and K-T Shares repurchased during any calendar year to 5% of the weighted average number of K Shares, K-I Shares or K-T Shares outstanding during the prior calendar year. Additionally, in the event that any stockholder fails to maintain a minimum balance of $2,000 of K Shares, K-I Shares or K-T Shares, the Company may repurchase all of the shares held by that stockholder at the NAV repurchase price in effect on the date the Company determines that the stockholder has failed to meet the minimum balance, less any applicable repurchase discount. Minimum account repurchases will apply even in the event that the failure to meet the minimum balance is caused solely by a decline in the Company’s NAV. In addition, the Company’s repurchase of any shares will be limited to the extent that the Company does not have, as determined in the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amend, suspend (in whole or in part) or terminate the share repurchase program at any time upon 30 days’ notice to stockholders. Further, the board of directors reserves the right, in its sole discretion, to reject any requests for repurchases. Pursuant to the share repurchase program, as of June 30, 2018 and 2017, respectively, the Company reclassified $50,305 and $0, net of $23,125 and $0 of outstanding repurchase requests, from permanent equity to temporary equity, which is included as redeemable common stock on the accompanying consolidated balance sheets. This represents the maximum repurchase amount at June 30, 2018 and 2017. On July 31, 2018, the Company fulfilled a repurchase request of 2,500 K Shares for $23,125, or $9.25 per K Share. Such amount is included in accounts payable, accrued expenses and other on the balance sheet at June 30, 2018. Distributions On January 30, 2018, the Company’s board of directors authorized the payment of distributions, with respect to each K Share outstanding as of December 31, 2017, to the holders of record of K Shares as of the close of business on February 6, 2018. The board of directors determined that, with respect to the K Shares outstanding as of December 31, 2017, the cumulative amount of distributions that had accrued on a daily basis with respect to each K Share since October 1, 2017, was $61,071, or $0.0016438356 per K Share per day. The board of directors further authorized the payment of such distributions, in the cumulative amount of $61,071, which were paid in cash to the holders of K Shares on February 9, 2018. The distribution was funded by a subordinated promissory note of $61,071 from PHA made on February 8, 2018. The terms of this note are detailed in Note 4 – “Related Party Transactions”. On May 29, 2018, the Company’s board of directors authorized the payment of distributions, with respect to each K Share outstanding as of March 31, 2018, to the holders of record of K Shares as of the close of business on May 29, 2018. The board of directors determined that, with respect to the K Shares outstanding as of March 31, 2018, the cumulative amount of distributions that had accrued on a daily basis with respect to each K Share since January 1, 2018, was $102,690, or $0.0016438356 per K Share per day. The board of directors further authorized the payment of such distributions, in the cumulative amount of $102,690, which were paid in cash to the holders of K Shares on May 29, 2018. On August 21, 2018, the Company’s board of directors authorized the payment of distributions, with respect to each K Share outstanding as of June 30, 2018, to the holders of record of K Shares as of the close of business on August 23, 2018. The board of directors determined that, with respect to the K Shares outstanding as of June 30, 2018, the cumulative amount of distributions that had accrued on a daily basis with respect to each K Share since April 1, 2018, was $147,590, or $0.0016438356 per K Share per day. The board of directors further authorized the payment of such distributions, in the cumulative amount of $147,590, which were paid in cash to the holders of K Shares on August 23, 2018.</t>
  </si>
  <si>
    <t>Income Taxes</t>
  </si>
  <si>
    <t>Income Tax Disclosure [Abstract]</t>
  </si>
  <si>
    <t>Note 6 - Income Taxes The Company intends to elect to be taxed and qualify as a REIT under the Internal Revenue Code of 1986, as amended (the Code), and intends to operate as such during the taxable year ending December 31, 2018. The Company recognized a consolidated income tax provision of $86,540 for the three and six months ended June 30, 2018. This amount relates to the operations of the Company’s taxable REIT subsidiary, which had net income before income taxes for the three and six months ended June 30, 2018. No income tax expense was recognized for the three and six months ended June 30, 2017.</t>
  </si>
  <si>
    <t>Subsequent Events</t>
  </si>
  <si>
    <t>Subsequent Events [Abstract]</t>
  </si>
  <si>
    <t>Note 7 - Subsequent Events On August 15, 2018, the Company, through a wholly-owned subsidiary of its Operating Partnership, acquired a 107-room, select-service hotel property located in Traverse City, Michigan (Property) for a purchase price of $26,050,000, exclusive of closing costs and typical hotel closing date adjustments. The transaction is being accounted for as an asset acquisition. In connection with the acquisition, the Property was leased to PHR TCI OPCO SUB, LLC (TRS Lessee), a single purpose entity 100% owned by PHR TRS II, LLC, a taxable REIT subsidiary of the Company. On August 15, 2018, the TRS Lessee entered into a hotel management agreement with PHR Traverse City Hotel Manager, LLC, an affiliate of PHA, to manage the Property. The acquisition was funded with a combination of (1) an unsecured loan made to the Company on August 15, 2018, by PCI in the principal amount of $6,600,000 with an interest rate of 4.75% per annum, evidenced by a promissory note, (2) net proceeds from the Private Offering and (3) proceeds from a first mortgage loan on the Property in the principal amount of $17,836,000. In connection with the acquisition, the Company incurred an acquisition fee payable to PHA of approximately $413,001, or 1.5% of the Gross Contract Purchase Price, which will be deferred until the occurrence of a liquidation event of the Company and is subordinate to certain stockholders’ returns.</t>
  </si>
  <si>
    <t>Summary of Significant Accounting Policies (Policies)</t>
  </si>
  <si>
    <t>Basis of Presentation</t>
  </si>
  <si>
    <t>Basis of Presentation The accompanying condensed consolidated financial statements of the Company and its subsidiaries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as of and for the year ended December 31, 2017, included in the prospectus portion of the Registration Statement. In the opinion of management, all adjustments, which include only normal recurring adjustments considered necessary for a fair and consistent presentation, have been included in these condensed consolidated financial statements. Operating results for the three and six months ended June 30, 2018, are not necessarily indicative of the results that may be expected for the year ending December 31, 2018. The condensed consolidated financial statements include the accounts of the Company and its subsidiaries. All significant intercompany balances and transactions are eliminated in consolidation. As discussed in Note 3 – “Investment in PCF”, the Company acquired a 51% interest in, and became a co-manager of, Procaccianti Convertible Fund, LLC (PCF). The Company determined that PCF is a variable interest entity (VIE) as defined under the Consolidation Topic (Topic 810) of the Financial Accounting Standards Board (FASB) Accounting Standards Codification The Company has no foreign operations or assets and its operating structure includes only one segment.</t>
  </si>
  <si>
    <t>Use of Estimates</t>
  </si>
  <si>
    <t>Use of Estimates The preparation of consolidated financial statements in conformity with GAAP requires management to make estimates and assumptions that affect the reported amounts of assets and liabilities and disclosure of contingent assumptions and liabilities at the date of the consolidated financial statements and the reported amounts of revenues and expenses during the reporting period. Actual results could differ from those estimates.</t>
  </si>
  <si>
    <t>Fair Value of Financial Instruments</t>
  </si>
  <si>
    <t>Fair Value of Financial Instruments The accompanying condensed consolidated balance sheets include the following financial instruments: cash, restricted cash, accounts receivable, and mortgage notes payable. The Company considers the carrying value of cash, restricted cash, and accounts receivable to approximate the fair value of these financial instruments based on the short duration between origination of the instruments and their expected realization. In accordance with the guidance and methodology discussed in Note 3 – “Investment in PCF”, the Company determined the fair value of the mortgage notes payable as of the acquisition date. The Company considers the carrying value of the mortgage notes payable to approximate the fair value of these financial instruments based on the short duration between the initial assessment and the current balance sheet date.</t>
  </si>
  <si>
    <t>Revenue Recognition</t>
  </si>
  <si>
    <t>Revenue Recognition Revenue is generally recognized as services are performed. Revenue represents primarily rooms, food and beverage and other fees.</t>
  </si>
  <si>
    <t>Restricted Cash</t>
  </si>
  <si>
    <t>Restricted Cash The Company maintains reserves for property taxes and capital improvements as required by the debt agreements. At June 30, 2018, reserves for property taxes were $257,744 and reserves for capital improvements were $527,717. The Company also included $20,729 of guest advance deposits as restricted cash at June 30, 2018.</t>
  </si>
  <si>
    <t>Accounts Receivable</t>
  </si>
  <si>
    <t>Accounts Receivable The Company records its accounts receivable at cost. On a periodic basis, the Company evaluates its accounts receivable and establishes an allowance for doubtful accounts, when deemed necessary, based on its history of past write offs, collections and current credit conditions. Accounts are written off based on management’s evaluation of the collectability of each account resulting from collection efforts. The Company has determined that no allowance for doubtful accounts was necessary at June 30, 2018.</t>
  </si>
  <si>
    <t>Presentation of Sales Tax</t>
  </si>
  <si>
    <t>Presentation of Sales Tax The Company collects sales tax from all nonexempt customers and remits the entire amount to the appropriate states upon collection from the customer. The Company’s accounting policy is to exclude the tax collected and remitted to the state from revenue and expense.</t>
  </si>
  <si>
    <t>Per Share Data</t>
  </si>
  <si>
    <t xml:space="preserve">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 The Company’s calculated earnings per share for the three and six months ended June 30, 2018 and 2017, were as follows:
Three Months Ended June 30, Six Months Ended June 30,
2018 2017 2018 2017
Net Loss $ (166,049 ) $ (75,520 ) $ (716,134 ) $ (143,062 )
Less: Class K Common Stock dividends declared and accumulated 147,590 3,701 250,281 5,180
Less: Class K-I Common Stock dividends declared and accumulated 1 - 2 -
Less: Class K-T Common Stock dividends declared and accumulated 1 - 2 -
Less: Class A Common Stock dividends declared and accumulated 46,256 23,647 85,629 36,252
Undistributed net loss $ (359,897 ) $ (102,868 ) $ (1,052,048 ) $ (184,494 )
Class K Common Stock:
Undistributed net loss $ (249,900 ) $ (8,458 ) $ (705,696 ) $ (12,346 )
Class K Common Stock dividends declared and accumulated 147,590 3,701 250,281 5,180
Net loss $ (102,310 ) $ (4,757 ) $ (455,415 ) $ (7,166 )
Net loss per common share, basic and diluted $ (0.10 ) $ (0.18 ) $ (0.54 ) $ (0.40 )
Weighted average number of common shares outstanding, basic and diluted 986,544 25,408 841,106 17,746
Class K-I Common Stock:
Undistributed net loss $ (2 ) $ - $ (6 ) $ -
Class K-I Common Stock dividends declared and accumulated 1 - 2 -
Net loss $ (1 ) $ - $ (4 ) $ -
Net loss per common share, basic and diluted $ (0.10 ) $ - $ (0.54 ) $ -
Weighted average number of common shares outstanding, basic and diluted 10 - 7 -
Class K-T Common Stock:
Undistributed net loss $ (2 ) $ - $ (6 ) $ -
Class K-T Common Stock dividends declared and accumulated 1 - 2 -
Net loss $ (1 ) $ - $ (4 ) $ -
Net loss per common share, basic and diluted $ (0.10 ) $ - $ (0.54 ) $ -
Weighted average number of common shares outstanding, basic and diluted 10 - 7 -
Class A Common Stock:
Undistributed net loss $ (78,329 ) $ (52,796 ) $ (241,464 ) $ (85,189 )
Class A Common Stock dividends declared and accumulated 46,256 23,647 85,629 36,252
Net loss $ (32,073 ) $ (29,149 ) $ (155,835 ) $ (48,937 )
Net loss per common share, basic and diluted $ (0.10 ) $ (0.18 ) $ (0.54 ) $ (0.40 )
Weighted average number of common shares outstanding, basic and diluted 309,223 158,588 287,796 122,455
Class B Common Stock:
Undistributed net loss $ (31,664 ) $ (41,614 ) $ (104,876 ) $ (86,959 )
Net loss per common share, basic and diluted $ (0.25 ) $ (0.33 ) $ (0.84 ) $ (0.70 )
Weighted average number of common shares outstanding, basic and diluted 125,000 125,000 125,000 125,000 </t>
  </si>
  <si>
    <t>New Accounting Standards</t>
  </si>
  <si>
    <t>New Accounting Standards In May 2014, the FASB issued Accounting Standards Update (ASU) No. 2014-09, “ Revenue from Contracts with Customers (Topic 606) In March 2016, the FASB clarified the principal versus agent guidance in ASU No. 2014-09 with its issuance of ASU No. 2016-08, “ Revenue from Contracts with Customers (Topic 606): Principal versus Agent Considerations (Reporting Revenue Gross versus Net) In May 2016, the FASB amended ASU No. 2014-09’s guidance on transition, collectability, noncash consideration and the presentation of sales and other similar taxes with its issuance of ASU No. 2016-12, “ Revenue from Contracts with Customers (Topic 606): Narrow-Scope Improvements and Practical Expedients” The Company adopted ASU No. 2014-09, along with the related clarifications and amendments in ASU No. 2016-08 and ASU No. 2016-12, on January 1, 2018. As the Company did not generate hotel revenues until March 29, 2018, there were no transition adjustments necessary. In November 2016, the FASB issued ASU No. 2016-18, “ Statement of Cash Flows (Topic 230): Restricted Cash (a consensus of the FASB Emerging Issues Task Force) In January 2017, the FASB issued ASU No. 2017-01, “ Business Combinations (Topic 805): Clarifying the Definition of a Business</t>
  </si>
  <si>
    <t>Summary of Significant Accounting Policies (Tables)</t>
  </si>
  <si>
    <t>Schedule of earnings per share</t>
  </si>
  <si>
    <t xml:space="preserve">Three Months Ended June 30, Six Months Ended June 30,
2018 2017 2018 2017
Net Loss $ (166,049 ) $ (75,520 ) $ (716,134 ) $ (143,062 )
Less: Class K Common Stock dividends declared and accumulated 147,590 3,701 250,281 5,180
Less: Class K-I Common Stock dividends declared and accumulated 1 - 2 -
Less: Class K-T Common Stock dividends declared and accumulated 1 - 2 -
Less: Class A Common Stock dividends declared and accumulated 46,256 23,647 85,629 36,252
Undistributed net loss $ (359,897 ) $ (102,868 ) $ (1,052,048 ) $ (184,494 )
Class K Common Stock:
Undistributed net loss $ (249,900 ) $ (8,458 ) $ (705,696 ) $ (12,346 )
Class K Common Stock dividends declared and accumulated 147,590 3,701 250,281 5,180
Net loss $ (102,310 ) $ (4,757 ) $ (455,415 ) $ (7,166 )
Net loss per common share, basic and diluted $ (0.10 ) $ (0.18 ) $ (0.54 ) $ (0.40 )
Weighted average number of common shares outstanding, basic and diluted 986,544 25,408 841,106 17,746
Class K-I Common Stock:
Undistributed net loss $ (2 ) $ - $ (6 ) $ -
Class K-I Common Stock dividends declared and accumulated 1 - 2 -
Net loss $ (1 ) $ - $ (4 ) $ -
Net loss per common share, basic and diluted $ (0.10 ) $ - $ (0.54 ) $ -
Weighted average number of common shares outstanding, basic and diluted 10 - 7 -
Class K-T Common Stock:
Undistributed net loss $ (2 ) $ - $ (6 ) $ -
Class K-T Common Stock dividends declared and accumulated 1 - 2 -
Net loss $ (1 ) $ - $ (4 ) $ -
Net loss per common share, basic and diluted $ (0.10 ) $ - $ (0.54 ) $ -
Weighted average number of common shares outstanding, basic and diluted 10 - 7 -
Class A Common Stock:
Undistributed net loss $ (78,329 ) $ (52,796 ) $ (241,464 ) $ (85,189 )
Class A Common Stock dividends declared and accumulated 46,256 23,647 85,629 36,252
Net loss $ (32,073 ) $ (29,149 ) $ (155,835 ) $ (48,937 )
Net loss per common share, basic and diluted $ (0.10 ) $ (0.18 ) $ (0.54 ) $ (0.40 )
Weighted average number of common shares outstanding, basic and diluted 309,223 158,588 287,796 122,455
Class B Common Stock:
Undistributed net loss $ (31,664 ) $ (41,614 ) $ (104,876 ) $ (86,959 )
Net loss per common share, basic and diluted $ (0.25 ) $ (0.33 ) $ (0.84 ) $ (0.70 )
Weighted average number of common shares outstanding, basic and diluted 125,000 125,000 125,000 125,000 </t>
  </si>
  <si>
    <t>Investment in PCF (Tables)</t>
  </si>
  <si>
    <t>Schedule of fair value of the assets acquired and liabilities assumed in the acquisition</t>
  </si>
  <si>
    <t xml:space="preserve">Fair Value at March 29, 2018
Land $ 5,005,069
Building and improvements 30,803,265
Furniture, fixtures, and equipment 3,481,075
Construction in progress 33,238
Cash and restricted cash 1,289,846
Other assets 458,894
Total assets acquired 41,071,387
Mortgage notes payable (24,412,623 )
Other liabilities assumed (832,206 )
Net assets acquired $ 15,826,558
Fair value of controlling interest $ 8,071,545
Purchase price 8,029,519
Gain on acquisition $ 42,026 </t>
  </si>
  <si>
    <t>Organization and Description of Business (Detail Textuals)</t>
  </si>
  <si>
    <t>Aug. 14, 2018USD ($)</t>
  </si>
  <si>
    <t>Sep. 30, 2016USD ($)$ / shares$ / Unitshares</t>
  </si>
  <si>
    <t>Jun. 30, 2018$ / shares</t>
  </si>
  <si>
    <t>Feb. 28, 2018USD ($)$ / shares</t>
  </si>
  <si>
    <t>Dec. 31, 2017$ / shares</t>
  </si>
  <si>
    <t>Initial public offering</t>
  </si>
  <si>
    <t>Subsidiary, Sale of Stock [Line Items]</t>
  </si>
  <si>
    <t>Estimated net asset value | $</t>
  </si>
  <si>
    <t>Initial public offering | Subsequent event</t>
  </si>
  <si>
    <t>Amount of shares authorised under IPO | $</t>
  </si>
  <si>
    <t>Amount of shares offered | $</t>
  </si>
  <si>
    <t>Private offering</t>
  </si>
  <si>
    <t>Units issued, price per unit | $ / Unit</t>
  </si>
  <si>
    <t>Class A Common Stock | Private offering</t>
  </si>
  <si>
    <t>Number of shares consist in one units | shares</t>
  </si>
  <si>
    <t>Amount of shares sold for termination of private offering prior to commencement of public offering | $</t>
  </si>
  <si>
    <t>Selling commissions | $</t>
  </si>
  <si>
    <t>Dealer manager fees | $</t>
  </si>
  <si>
    <t>Other offering costs | $</t>
  </si>
  <si>
    <t>Class K Shares and Class A shares | Private offering</t>
  </si>
  <si>
    <t>Class K Common Stock | Initial public offering</t>
  </si>
  <si>
    <t>Initial offering price per share</t>
  </si>
  <si>
    <t>Class K Common Stock | Private offering</t>
  </si>
  <si>
    <t>Targeted maximum offering | $</t>
  </si>
  <si>
    <t>Shares issued price per share</t>
  </si>
  <si>
    <t>Class K-I Common Stock | Initial public offering</t>
  </si>
  <si>
    <t>Class K-T Common Stock | Initial public offering</t>
  </si>
  <si>
    <t>Summary of Significant Accounting Policies (Details) - USD ($)</t>
  </si>
  <si>
    <t>Earnings Per Share, Basic, by Common Class, Including Two Class Method [Line Items]</t>
  </si>
  <si>
    <t>Net Loss</t>
  </si>
  <si>
    <t>Undistributed net loss</t>
  </si>
  <si>
    <t>Common Stock dividends declared and accumulated</t>
  </si>
  <si>
    <t>Net loss per common share, basic and diluted (in dollars per share)</t>
  </si>
  <si>
    <t>Weighted average number of common shares outstanding, basic and diluted (in shares)</t>
  </si>
  <si>
    <t>Summary of Significant Accounting Policies (Detail Textuals)</t>
  </si>
  <si>
    <t>Jun. 30, 2018USD ($)</t>
  </si>
  <si>
    <t>Variable Interest Entity [Line Items]</t>
  </si>
  <si>
    <t>Reserves for property taxes</t>
  </si>
  <si>
    <t>Reserves for capital improvements</t>
  </si>
  <si>
    <t>Advance deposits</t>
  </si>
  <si>
    <t>Procaccianti Convertible Fund, LLC (PCF) | Variable Interest Entity, Primary Beneficiary</t>
  </si>
  <si>
    <t>Variable interest entity, ownership percentage</t>
  </si>
  <si>
    <t>51.00%</t>
  </si>
  <si>
    <t>Variable interest entity, total assets</t>
  </si>
  <si>
    <t>Variable interest entity, total liabilities</t>
  </si>
  <si>
    <t>Investment in PCF (Details) - USD ($)</t>
  </si>
  <si>
    <t>1 Months Ended</t>
  </si>
  <si>
    <t>Mar. 29, 2018</t>
  </si>
  <si>
    <t>Business Acquisition [Line Items]</t>
  </si>
  <si>
    <t>Procaccianti Convertible Fund, LLC (PCF)</t>
  </si>
  <si>
    <t>Land</t>
  </si>
  <si>
    <t>Building and improvements</t>
  </si>
  <si>
    <t>Furniture, fixtures, and equipment</t>
  </si>
  <si>
    <t>Construction in progress</t>
  </si>
  <si>
    <t>Cash and restricted cash</t>
  </si>
  <si>
    <t>Other assets</t>
  </si>
  <si>
    <t>Total assets acquired</t>
  </si>
  <si>
    <t>Other liabilities assumed</t>
  </si>
  <si>
    <t>Net assets acquired</t>
  </si>
  <si>
    <t>Fair value of controlling interest</t>
  </si>
  <si>
    <t>Purchase price</t>
  </si>
  <si>
    <t>Investment in PCF (Detail Textuals)</t>
  </si>
  <si>
    <t>Mar. 29, 2018USD ($)</t>
  </si>
  <si>
    <t>Apr. 21, 2017</t>
  </si>
  <si>
    <t>Acquisition fee</t>
  </si>
  <si>
    <t>Entity ownership percentage</t>
  </si>
  <si>
    <t>Closing costs</t>
  </si>
  <si>
    <t>Number of hotel properties owned</t>
  </si>
  <si>
    <t>Aggregate interest</t>
  </si>
  <si>
    <t>49.00%</t>
  </si>
  <si>
    <t>Franchise fees</t>
  </si>
  <si>
    <t>Term of franchise agreement</t>
  </si>
  <si>
    <t>20 years</t>
  </si>
  <si>
    <t>Investment in PCF (Detail Textuals 1)</t>
  </si>
  <si>
    <t>Mortgage payable secured by the St. Pete Hotel</t>
  </si>
  <si>
    <t>Debt Instrument [Line Items]</t>
  </si>
  <si>
    <t>Interest rate</t>
  </si>
  <si>
    <t>4.34%</t>
  </si>
  <si>
    <t>Interest payments</t>
  </si>
  <si>
    <t>Interest payment starting date</t>
  </si>
  <si>
    <t>Aug. 1,
		2020</t>
  </si>
  <si>
    <t>Interest payment ending date</t>
  </si>
  <si>
    <t>Jul. 1,
		2024</t>
  </si>
  <si>
    <t>Frequency of principal and interest payments</t>
  </si>
  <si>
    <t>Monthly</t>
  </si>
  <si>
    <t>Mortgage payable secured by the Wilmington Hotel</t>
  </si>
  <si>
    <t>4.49%</t>
  </si>
  <si>
    <t>Jun. 1,
		2020</t>
  </si>
  <si>
    <t>Jun. 1,
		2024</t>
  </si>
  <si>
    <t>Related Party Transactions (Detail Textuals) - USD ($)</t>
  </si>
  <si>
    <t>Related Party Transaction [Line Items]</t>
  </si>
  <si>
    <t>Offering costs paid to PHA through issuance of A Shares</t>
  </si>
  <si>
    <t>Due from Related Parties</t>
  </si>
  <si>
    <t>Aggregate management fees</t>
  </si>
  <si>
    <t>Procaccianti Hotel Advisors, LLC</t>
  </si>
  <si>
    <t>Percentage of hotel's gross revenues as base management fee</t>
  </si>
  <si>
    <t>3.00%</t>
  </si>
  <si>
    <t>Advisory agreement with PHA and Operating Partnership</t>
  </si>
  <si>
    <t>Term of agreement</t>
  </si>
  <si>
    <t>1 year</t>
  </si>
  <si>
    <t>Stated value of A shares repurchased in Non-cause Advisory Agreement Termination</t>
  </si>
  <si>
    <t>Non-compounded annual rate of accrued interest on deferred fees if agreement terminates for cause</t>
  </si>
  <si>
    <t>6.00%</t>
  </si>
  <si>
    <t>Advisory agreement with PHA and Operating Partnership | Procaccianti Hotel Advisors, LLC</t>
  </si>
  <si>
    <t>Percentage of total acquisition fee payable to PHA</t>
  </si>
  <si>
    <t>1.50%</t>
  </si>
  <si>
    <t>Non-compounded rate of interest on deferred acquisition fees</t>
  </si>
  <si>
    <t>One fourth of percentage of quarterly asset management fee</t>
  </si>
  <si>
    <t>0.75%</t>
  </si>
  <si>
    <t>Non-compounded rate of interest on deferred asset management fees</t>
  </si>
  <si>
    <t>Maximum percentage of sales price of real estate investment as disposition fee</t>
  </si>
  <si>
    <t>Non-compounded rate of interest on deferred disposition fees</t>
  </si>
  <si>
    <t>Asset management fees</t>
  </si>
  <si>
    <t>Accrued interest on outstanding asset management fees</t>
  </si>
  <si>
    <t>Accrued interest on the outstanding acquisition fee</t>
  </si>
  <si>
    <t>Percentage of long term applicable federal rate</t>
  </si>
  <si>
    <t>2.81%</t>
  </si>
  <si>
    <t>2.80%</t>
  </si>
  <si>
    <t>Accrued interest</t>
  </si>
  <si>
    <t>Principal amount</t>
  </si>
  <si>
    <t>Recognized organization and offering costs</t>
  </si>
  <si>
    <t>Organization and offering costs incurred by PHA and its affiliates</t>
  </si>
  <si>
    <t>Reimbursement of organisation and offering costs through issuance of A shares</t>
  </si>
  <si>
    <t>Remaining balance of reimbursed organization and offering costs</t>
  </si>
  <si>
    <t>Percentage of gross proceeds on public offering</t>
  </si>
  <si>
    <t>15.00%</t>
  </si>
  <si>
    <t>Advance payment to PHA for general and administrative expenses</t>
  </si>
  <si>
    <t>Actual general and administrative expenses paid</t>
  </si>
  <si>
    <t>Hotel management agreement with PHR St. Petersburg Hotel Manager, LLC</t>
  </si>
  <si>
    <t>4 years</t>
  </si>
  <si>
    <t>Hotel management agreement with PHR Wilmington Hotel Manager, LLC</t>
  </si>
  <si>
    <t>Hotel management agreement | Procaccianti Hotel Advisors, LLC</t>
  </si>
  <si>
    <t>Stockholders' Equity (Detail Textuals) - $ / shares</t>
  </si>
  <si>
    <t>Class of Stock [Line Items]</t>
  </si>
  <si>
    <t>Common stock, voting rights</t>
  </si>
  <si>
    <t>one vote</t>
  </si>
  <si>
    <t>Rate of cumulative cash distributions</t>
  </si>
  <si>
    <t>Distribution per share</t>
  </si>
  <si>
    <t>Percentage of excess cash available for distribution</t>
  </si>
  <si>
    <t>50.00%</t>
  </si>
  <si>
    <t>Percentage of remaining liquidation cash distribution on pro rata basis</t>
  </si>
  <si>
    <t>37.50%</t>
  </si>
  <si>
    <t>12.50%</t>
  </si>
  <si>
    <t>Stockholders' Equity (Detail Textuals 1) - USD ($)</t>
  </si>
  <si>
    <t>Jul. 31, 2018</t>
  </si>
  <si>
    <t>Sep. 30, 2016</t>
  </si>
  <si>
    <t>Repurchase discount beginning one year percentage</t>
  </si>
  <si>
    <t>7.50%</t>
  </si>
  <si>
    <t>Repurchase discount beginning two year percentage</t>
  </si>
  <si>
    <t>5.00%</t>
  </si>
  <si>
    <t>Repurchase discount beginning three year percentage</t>
  </si>
  <si>
    <t>2.50%</t>
  </si>
  <si>
    <t>Repurchase discount beginning four year percentage</t>
  </si>
  <si>
    <t>0.00%</t>
  </si>
  <si>
    <t>Percentage of weighted average number of shares outstanding</t>
  </si>
  <si>
    <t>Minimum balance of shares stockholder maintain</t>
  </si>
  <si>
    <t>Share repurchase plan reclassified from permanent equity to temporary equity</t>
  </si>
  <si>
    <t>Outstanding repurchase requests, from permanent equity to temporary equity</t>
  </si>
  <si>
    <t>S2K Servicing LLC (S2K) | Initial public offering</t>
  </si>
  <si>
    <t>Stockholder servicing fee, percentage</t>
  </si>
  <si>
    <t>1.00%</t>
  </si>
  <si>
    <t>S2K Servicing LLC (S2K) | Private offering</t>
  </si>
  <si>
    <t>Selling commissions and dealer manager fees</t>
  </si>
  <si>
    <t>Percentage of excess cash as special distribution declared on pro rata basis</t>
  </si>
  <si>
    <t>Percentage of excess liquidation cash as special distribution declared on pro rata basis</t>
  </si>
  <si>
    <t>Class K Common Stock | Unaffiliated investors</t>
  </si>
  <si>
    <t>Class K Common Stock | S2K Servicing LLC (S2K) | Initial public offering</t>
  </si>
  <si>
    <t>Dealer manager selling commissions percentage</t>
  </si>
  <si>
    <t>Selling commissions, percentage</t>
  </si>
  <si>
    <t>Dealer manager fee, percentage</t>
  </si>
  <si>
    <t>Class K Common Stock | S2K Servicing LLC (S2K) | Private offering</t>
  </si>
  <si>
    <t>7.00%</t>
  </si>
  <si>
    <t>Class K Common Stock | Investors</t>
  </si>
  <si>
    <t>Percentage of excess cash if A shares repurchased in Non-cause Advisory Agreement Termination</t>
  </si>
  <si>
    <t>87.50%</t>
  </si>
  <si>
    <t>Percentage of excess liquidation cash if A shares repurchased in Non-cause Advisory Agreement Termination</t>
  </si>
  <si>
    <t>Class A Common Stock | Unaffiliated investors</t>
  </si>
  <si>
    <t>Class A Common Stock | TPG Hotel REIT Investor, LLC (THR)</t>
  </si>
  <si>
    <t>Number of shares issued in exchange of notes receivable</t>
  </si>
  <si>
    <t>Value of shares sold</t>
  </si>
  <si>
    <t>Number of shares sold (in shares)</t>
  </si>
  <si>
    <t>Share Price</t>
  </si>
  <si>
    <t>Class A Common Stock | Investors</t>
  </si>
  <si>
    <t>Class B Common Stock | S2K Servicing LLC (S2K)</t>
  </si>
  <si>
    <t>Class K-I Common Stock | S2K Servicing LLC (S2K) | Initial public offering</t>
  </si>
  <si>
    <t>Class K-T Common Stock | S2K Servicing LLC (S2K) | Initial public offering</t>
  </si>
  <si>
    <t>Subsequent event | Class K Common Stock | Accounts payable, accrued expenses and other</t>
  </si>
  <si>
    <t>Number of share repurchase request</t>
  </si>
  <si>
    <t>Value of share repurchase request</t>
  </si>
  <si>
    <t>Subsequent event | Class K Common Stock | Investors</t>
  </si>
  <si>
    <t>Subsequent event | Class A Common Stock | Investors</t>
  </si>
  <si>
    <t>Stockholders' Equity (Detail Textuals 2) - USD ($)</t>
  </si>
  <si>
    <t>Aug. 21, 2018</t>
  </si>
  <si>
    <t>May 29, 2018</t>
  </si>
  <si>
    <t>Jan. 30, 2018</t>
  </si>
  <si>
    <t>Distribution Made to Limited Liability Company (LLC) Member [Line Items]</t>
  </si>
  <si>
    <t>Distributions | Class K Common Stock</t>
  </si>
  <si>
    <t>Cumulative amount of distribution per share per day</t>
  </si>
  <si>
    <t>Date of Record</t>
  </si>
  <si>
    <t>May 29,
		2018</t>
  </si>
  <si>
    <t>Feb. 6,
		2018</t>
  </si>
  <si>
    <t>Distribution Date</t>
  </si>
  <si>
    <t>Feb. 9,
		2018</t>
  </si>
  <si>
    <t>Declaration Date</t>
  </si>
  <si>
    <t>Jan. 30,
		2018</t>
  </si>
  <si>
    <t>Distributions | Class K Common Stock | Subsequent event</t>
  </si>
  <si>
    <t>Aug. 23,
		2018</t>
  </si>
  <si>
    <t>Aug. 21,
		2018</t>
  </si>
  <si>
    <t>Income Taxes (Detail Textuals) - USD ($)</t>
  </si>
  <si>
    <t>Subsequent Events (Detail Textuals) - USD ($)</t>
  </si>
  <si>
    <t>Aug. 15, 2018</t>
  </si>
  <si>
    <t>Subsequent Event [Line Items]</t>
  </si>
  <si>
    <t>Subsequent event</t>
  </si>
  <si>
    <t>100.00%</t>
  </si>
  <si>
    <t>Acquisition fee percentage</t>
  </si>
  <si>
    <t>Subsequent event | Unsecured loan</t>
  </si>
  <si>
    <t>Principal amount of unsecured loan</t>
  </si>
  <si>
    <t>4.75%</t>
  </si>
  <si>
    <t>Subsequent event | First mortgage loan on property</t>
  </si>
</sst>
</file>

<file path=xl/styles.xml><?xml version="1.0" encoding="utf-8"?>
<styleSheet xmlns="http://schemas.openxmlformats.org/spreadsheetml/2006/main">
  <numFmts count="4">
    <numFmt formatCode="#,##0.000_);(#,##0.000)" numFmtId="164"/>
    <numFmt formatCode="_(&quot;$ &quot;#,##0_);_(&quot;$ &quot;(#,##0)" numFmtId="165"/>
    <numFmt formatCode="_(&quot;$ &quot;#,##0.00_);_(&quot;$ &quot;(#,##0.00)" numFmtId="166"/>
    <numFmt formatCode="_(&quot;$ &quot;#,##0.0000000000_);_(&quot;$ &quot;(#,##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16923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row>
    <row r="13" spans="1:3">
      <c r="A13" s="3" t="s">
        <v>21</v>
      </c>
      <c r="C13" s="6" t="n">
        <v>1251117.52</v>
      </c>
    </row>
    <row r="14" spans="1:3">
      <c r="A14" s="3" t="s">
        <v>22</v>
      </c>
    </row>
    <row r="15" spans="1:3">
      <c r="A15" s="3" t="s">
        <v>21</v>
      </c>
      <c r="C15" s="4" t="n">
        <v>10</v>
      </c>
    </row>
    <row r="16" spans="1:3">
      <c r="A16" s="3" t="s">
        <v>23</v>
      </c>
    </row>
    <row r="17" spans="1:3">
      <c r="A17" s="3" t="s">
        <v>21</v>
      </c>
      <c r="C17" s="4" t="n">
        <v>10</v>
      </c>
    </row>
    <row r="18" spans="1:3">
      <c r="A18" s="3" t="s">
        <v>24</v>
      </c>
    </row>
    <row r="19" spans="1:3">
      <c r="A19" s="3" t="s">
        <v>21</v>
      </c>
      <c r="C19" s="7" t="n">
        <v>318409.542</v>
      </c>
    </row>
    <row r="20" spans="1:3">
      <c r="A20" s="3" t="s">
        <v>25</v>
      </c>
    </row>
    <row r="21" spans="1:3">
      <c r="A21" s="3" t="s">
        <v>21</v>
      </c>
      <c r="C21" s="4" t="n">
        <v>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8" t="s">
        <v>144</v>
      </c>
    </row>
    <row r="4" spans="1:2">
      <c r="A4" s="3" t="s">
        <v>143</v>
      </c>
      <c r="B4"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8" t="s">
        <v>147</v>
      </c>
    </row>
    <row r="4" spans="1:2">
      <c r="A4" s="3" t="s">
        <v>146</v>
      </c>
      <c r="B4"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v>
      </c>
      <c r="B1" s="2" t="s">
        <v>1</v>
      </c>
    </row>
    <row r="2" spans="1:2">
      <c r="B2" s="2" t="s">
        <v>2</v>
      </c>
    </row>
    <row r="3" spans="1:2">
      <c r="A3" s="8" t="s">
        <v>149</v>
      </c>
    </row>
    <row r="4" spans="1:2">
      <c r="A4" s="3" t="s">
        <v>44</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8" t="s">
        <v>152</v>
      </c>
    </row>
    <row r="4" spans="1:2">
      <c r="A4" s="3" t="s">
        <v>151</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8" t="s">
        <v>155</v>
      </c>
    </row>
    <row r="4" spans="1:2">
      <c r="A4" s="3" t="s">
        <v>154</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8" t="s">
        <v>141</v>
      </c>
    </row>
    <row r="4" spans="1:2">
      <c r="A4" s="3" t="s">
        <v>158</v>
      </c>
      <c r="B4" s="3" t="s">
        <v>159</v>
      </c>
    </row>
    <row r="5" spans="1:2">
      <c r="A5" s="3" t="s">
        <v>160</v>
      </c>
      <c r="B5" s="3" t="s">
        <v>161</v>
      </c>
    </row>
    <row r="6" spans="1:2">
      <c r="A6" s="3" t="s">
        <v>162</v>
      </c>
      <c r="B6" s="3" t="s">
        <v>163</v>
      </c>
    </row>
    <row r="7" spans="1:2">
      <c r="A7" s="3" t="s">
        <v>164</v>
      </c>
      <c r="B7" s="3" t="s">
        <v>165</v>
      </c>
    </row>
    <row r="8" spans="1:2">
      <c r="A8" s="3" t="s">
        <v>166</v>
      </c>
      <c r="B8" s="3" t="s">
        <v>167</v>
      </c>
    </row>
    <row r="9" spans="1:2">
      <c r="A9" s="3" t="s">
        <v>168</v>
      </c>
      <c r="B9" s="3" t="s">
        <v>169</v>
      </c>
    </row>
    <row r="10" spans="1:2">
      <c r="A10" s="3" t="s">
        <v>170</v>
      </c>
      <c r="B10" s="3" t="s">
        <v>171</v>
      </c>
    </row>
    <row r="11" spans="1:2">
      <c r="A11" s="3" t="s">
        <v>172</v>
      </c>
      <c r="B11" s="3" t="s">
        <v>173</v>
      </c>
    </row>
    <row r="12" spans="1:2">
      <c r="A12" s="3" t="s">
        <v>174</v>
      </c>
      <c r="B12"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8" t="s">
        <v>141</v>
      </c>
    </row>
    <row r="4" spans="1:2">
      <c r="A4" s="3" t="s">
        <v>177</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8" t="s">
        <v>144</v>
      </c>
    </row>
    <row r="4" spans="1:2">
      <c r="A4" s="3" t="s">
        <v>180</v>
      </c>
      <c r="B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4"/>
    <col customWidth="1" max="5" min="5" width="31"/>
    <col customWidth="1" max="6" min="6" width="24"/>
  </cols>
  <sheetData>
    <row r="1" spans="1:6">
      <c r="A1" s="1" t="s">
        <v>182</v>
      </c>
      <c r="B1" s="2" t="s">
        <v>183</v>
      </c>
      <c r="C1" s="2" t="s">
        <v>184</v>
      </c>
      <c r="D1" s="2" t="s">
        <v>185</v>
      </c>
      <c r="E1" s="2" t="s">
        <v>186</v>
      </c>
      <c r="F1" s="2" t="s">
        <v>187</v>
      </c>
    </row>
    <row r="2" spans="1:6">
      <c r="A2" s="3" t="s">
        <v>188</v>
      </c>
    </row>
    <row r="3" spans="1:6">
      <c r="A3" s="8" t="s">
        <v>189</v>
      </c>
    </row>
    <row r="4" spans="1:6">
      <c r="A4" s="3" t="s">
        <v>190</v>
      </c>
      <c r="E4" s="9" t="n">
        <v>50000000</v>
      </c>
    </row>
    <row r="5" spans="1:6">
      <c r="A5" s="3" t="s">
        <v>191</v>
      </c>
    </row>
    <row r="6" spans="1:6">
      <c r="A6" s="8" t="s">
        <v>189</v>
      </c>
    </row>
    <row r="7" spans="1:6">
      <c r="A7" s="3" t="s">
        <v>192</v>
      </c>
      <c r="B7" s="9" t="n">
        <v>550000000</v>
      </c>
    </row>
    <row r="8" spans="1:6">
      <c r="A8" s="3" t="s">
        <v>193</v>
      </c>
      <c r="B8" s="9" t="n">
        <v>500000000</v>
      </c>
    </row>
    <row r="9" spans="1:6">
      <c r="A9" s="3" t="s">
        <v>194</v>
      </c>
    </row>
    <row r="10" spans="1:6">
      <c r="A10" s="8" t="s">
        <v>189</v>
      </c>
    </row>
    <row r="11" spans="1:6">
      <c r="A11" s="3" t="s">
        <v>195</v>
      </c>
      <c r="C11" s="4" t="n">
        <v>50</v>
      </c>
    </row>
    <row r="12" spans="1:6">
      <c r="A12" s="3" t="s">
        <v>24</v>
      </c>
    </row>
    <row r="13" spans="1:6">
      <c r="A13" s="8" t="s">
        <v>189</v>
      </c>
    </row>
    <row r="14" spans="1:6">
      <c r="A14" s="3" t="s">
        <v>55</v>
      </c>
      <c r="D14" s="10" t="n">
        <v>0.01</v>
      </c>
      <c r="F14" s="10" t="n">
        <v>0.01</v>
      </c>
    </row>
    <row r="15" spans="1:6">
      <c r="A15" s="3" t="s">
        <v>196</v>
      </c>
    </row>
    <row r="16" spans="1:6">
      <c r="A16" s="8" t="s">
        <v>189</v>
      </c>
    </row>
    <row r="17" spans="1:6">
      <c r="A17" s="3" t="s">
        <v>197</v>
      </c>
      <c r="C17" s="4" t="n">
        <v>1</v>
      </c>
    </row>
    <row r="18" spans="1:6">
      <c r="A18" s="3" t="s">
        <v>55</v>
      </c>
      <c r="C18" s="10" t="n">
        <v>0.01</v>
      </c>
    </row>
    <row r="19" spans="1:6">
      <c r="A19" s="3" t="s">
        <v>198</v>
      </c>
      <c r="C19" s="9" t="n">
        <v>2954095</v>
      </c>
    </row>
    <row r="20" spans="1:6">
      <c r="A20" s="3" t="s">
        <v>199</v>
      </c>
      <c r="C20" s="4" t="n">
        <v>782705</v>
      </c>
    </row>
    <row r="21" spans="1:6">
      <c r="A21" s="3" t="s">
        <v>200</v>
      </c>
      <c r="C21" s="4" t="n">
        <v>275794</v>
      </c>
    </row>
    <row r="22" spans="1:6">
      <c r="A22" s="3" t="s">
        <v>201</v>
      </c>
      <c r="C22" s="4" t="n">
        <v>1083912</v>
      </c>
    </row>
    <row r="23" spans="1:6">
      <c r="A23" s="3" t="s">
        <v>202</v>
      </c>
    </row>
    <row r="24" spans="1:6">
      <c r="A24" s="8" t="s">
        <v>189</v>
      </c>
    </row>
    <row r="25" spans="1:6">
      <c r="A25" s="3" t="s">
        <v>198</v>
      </c>
      <c r="C25" s="9" t="n">
        <v>15382755</v>
      </c>
    </row>
    <row r="26" spans="1:6">
      <c r="A26" s="3" t="s">
        <v>20</v>
      </c>
    </row>
    <row r="27" spans="1:6">
      <c r="A27" s="8" t="s">
        <v>189</v>
      </c>
    </row>
    <row r="28" spans="1:6">
      <c r="A28" s="3" t="s">
        <v>55</v>
      </c>
      <c r="D28" s="6" t="n">
        <v>0.01</v>
      </c>
      <c r="F28" s="6" t="n">
        <v>0.01</v>
      </c>
    </row>
    <row r="29" spans="1:6">
      <c r="A29" s="3" t="s">
        <v>203</v>
      </c>
    </row>
    <row r="30" spans="1:6">
      <c r="A30" s="8" t="s">
        <v>189</v>
      </c>
    </row>
    <row r="31" spans="1:6">
      <c r="A31" s="3" t="s">
        <v>204</v>
      </c>
      <c r="E31" s="9" t="n">
        <v>10</v>
      </c>
    </row>
    <row r="32" spans="1:6">
      <c r="A32" s="3" t="s">
        <v>205</v>
      </c>
    </row>
    <row r="33" spans="1:6">
      <c r="A33" s="8" t="s">
        <v>189</v>
      </c>
    </row>
    <row r="34" spans="1:6">
      <c r="A34" s="3" t="s">
        <v>197</v>
      </c>
      <c r="C34" s="4" t="n">
        <v>4</v>
      </c>
    </row>
    <row r="35" spans="1:6">
      <c r="A35" s="3" t="s">
        <v>206</v>
      </c>
      <c r="C35" s="9" t="n">
        <v>150000000</v>
      </c>
    </row>
    <row r="36" spans="1:6">
      <c r="A36" s="3" t="s">
        <v>55</v>
      </c>
      <c r="C36" s="10" t="n">
        <v>0.01</v>
      </c>
    </row>
    <row r="37" spans="1:6">
      <c r="A37" s="3" t="s">
        <v>207</v>
      </c>
      <c r="C37" s="9" t="n">
        <v>10</v>
      </c>
    </row>
    <row r="38" spans="1:6">
      <c r="A38" s="3" t="s">
        <v>22</v>
      </c>
    </row>
    <row r="39" spans="1:6">
      <c r="A39" s="8" t="s">
        <v>189</v>
      </c>
    </row>
    <row r="40" spans="1:6">
      <c r="A40" s="3" t="s">
        <v>55</v>
      </c>
      <c r="D40" s="6" t="n">
        <v>0.01</v>
      </c>
      <c r="F40" s="6" t="n">
        <v>0.01</v>
      </c>
    </row>
    <row r="41" spans="1:6">
      <c r="A41" s="3" t="s">
        <v>207</v>
      </c>
      <c r="D41" s="4" t="n">
        <v>10</v>
      </c>
    </row>
    <row r="42" spans="1:6">
      <c r="A42" s="3" t="s">
        <v>208</v>
      </c>
    </row>
    <row r="43" spans="1:6">
      <c r="A43" s="8" t="s">
        <v>189</v>
      </c>
    </row>
    <row r="44" spans="1:6">
      <c r="A44" s="3" t="s">
        <v>204</v>
      </c>
      <c r="E44" s="6" t="n">
        <v>9.5</v>
      </c>
    </row>
    <row r="45" spans="1:6">
      <c r="A45" s="3" t="s">
        <v>23</v>
      </c>
    </row>
    <row r="46" spans="1:6">
      <c r="A46" s="8" t="s">
        <v>189</v>
      </c>
    </row>
    <row r="47" spans="1:6">
      <c r="A47" s="3" t="s">
        <v>55</v>
      </c>
      <c r="D47" s="6" t="n">
        <v>0.01</v>
      </c>
      <c r="F47" s="10" t="n">
        <v>0.01</v>
      </c>
    </row>
    <row r="48" spans="1:6">
      <c r="A48" s="3" t="s">
        <v>207</v>
      </c>
      <c r="D48" s="9" t="n">
        <v>10</v>
      </c>
    </row>
    <row r="49" spans="1:6">
      <c r="A49" s="3" t="s">
        <v>209</v>
      </c>
    </row>
    <row r="50" spans="1:6">
      <c r="A50" s="8" t="s">
        <v>189</v>
      </c>
    </row>
    <row r="51" spans="1:6">
      <c r="A51" s="3" t="s">
        <v>204</v>
      </c>
      <c r="E51" s="9" t="n">
        <v>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59</v>
      </c>
      <c r="D1" s="2" t="s">
        <v>1</v>
      </c>
    </row>
    <row r="2" spans="1:5">
      <c r="B2" s="2" t="s">
        <v>2</v>
      </c>
      <c r="C2" s="2" t="s">
        <v>60</v>
      </c>
      <c r="D2" s="2" t="s">
        <v>2</v>
      </c>
      <c r="E2" s="2" t="s">
        <v>60</v>
      </c>
    </row>
    <row r="3" spans="1:5">
      <c r="A3" s="8" t="s">
        <v>211</v>
      </c>
    </row>
    <row r="4" spans="1:5">
      <c r="A4" s="3" t="s">
        <v>212</v>
      </c>
      <c r="B4" s="9" t="n">
        <v>-166049</v>
      </c>
      <c r="C4" s="9" t="n">
        <v>-75520</v>
      </c>
      <c r="D4" s="9" t="n">
        <v>-716134</v>
      </c>
      <c r="E4" s="9" t="n">
        <v>-143062</v>
      </c>
    </row>
    <row r="5" spans="1:5">
      <c r="A5" s="3" t="s">
        <v>213</v>
      </c>
      <c r="B5" s="4" t="n">
        <v>-359897</v>
      </c>
      <c r="C5" s="4" t="n">
        <v>-102868</v>
      </c>
      <c r="D5" s="4" t="n">
        <v>-1052048</v>
      </c>
      <c r="E5" s="4" t="n">
        <v>-184494</v>
      </c>
    </row>
    <row r="6" spans="1:5">
      <c r="A6" s="3" t="s">
        <v>20</v>
      </c>
    </row>
    <row r="7" spans="1:5">
      <c r="A7" s="8" t="s">
        <v>211</v>
      </c>
    </row>
    <row r="8" spans="1:5">
      <c r="A8" s="3" t="s">
        <v>212</v>
      </c>
      <c r="B8" s="4" t="n">
        <v>-102310</v>
      </c>
      <c r="C8" s="4" t="n">
        <v>-4757</v>
      </c>
      <c r="D8" s="4" t="n">
        <v>-455415</v>
      </c>
      <c r="E8" s="4" t="n">
        <v>-7166</v>
      </c>
    </row>
    <row r="9" spans="1:5">
      <c r="A9" s="3" t="s">
        <v>214</v>
      </c>
      <c r="B9" s="4" t="n">
        <v>147590</v>
      </c>
      <c r="C9" s="4" t="n">
        <v>3701</v>
      </c>
      <c r="D9" s="4" t="n">
        <v>250281</v>
      </c>
      <c r="E9" s="4" t="n">
        <v>5180</v>
      </c>
    </row>
    <row r="10" spans="1:5">
      <c r="A10" s="3" t="s">
        <v>213</v>
      </c>
      <c r="B10" s="9" t="n">
        <v>-249900</v>
      </c>
      <c r="C10" s="9" t="n">
        <v>-8458</v>
      </c>
      <c r="D10" s="9" t="n">
        <v>-705696</v>
      </c>
      <c r="E10" s="9" t="n">
        <v>-12346</v>
      </c>
    </row>
    <row r="11" spans="1:5">
      <c r="A11" s="3" t="s">
        <v>215</v>
      </c>
      <c r="B11" s="10" t="n">
        <v>-0.1</v>
      </c>
      <c r="C11" s="10" t="n">
        <v>-0.18</v>
      </c>
      <c r="D11" s="10" t="n">
        <v>-0.54</v>
      </c>
      <c r="E11" s="10" t="n">
        <v>-0.4</v>
      </c>
    </row>
    <row r="12" spans="1:5">
      <c r="A12" s="3" t="s">
        <v>216</v>
      </c>
      <c r="B12" s="4" t="n">
        <v>986544</v>
      </c>
      <c r="C12" s="4" t="n">
        <v>25408</v>
      </c>
      <c r="D12" s="4" t="n">
        <v>841106</v>
      </c>
      <c r="E12" s="4" t="n">
        <v>17746</v>
      </c>
    </row>
    <row r="13" spans="1:5">
      <c r="A13" s="3" t="s">
        <v>22</v>
      </c>
    </row>
    <row r="14" spans="1:5">
      <c r="A14" s="8" t="s">
        <v>211</v>
      </c>
    </row>
    <row r="15" spans="1:5">
      <c r="A15" s="3" t="s">
        <v>212</v>
      </c>
      <c r="B15" s="9" t="n">
        <v>-1</v>
      </c>
      <c r="D15" s="9" t="n">
        <v>-4</v>
      </c>
    </row>
    <row r="16" spans="1:5">
      <c r="A16" s="3" t="s">
        <v>214</v>
      </c>
      <c r="B16" s="4" t="n">
        <v>1</v>
      </c>
      <c r="C16" s="9" t="n">
        <v>0</v>
      </c>
      <c r="D16" s="4" t="n">
        <v>2</v>
      </c>
      <c r="E16" s="9" t="n">
        <v>0</v>
      </c>
    </row>
    <row r="17" spans="1:5">
      <c r="A17" s="3" t="s">
        <v>213</v>
      </c>
      <c r="B17" s="9" t="n">
        <v>-2</v>
      </c>
      <c r="C17" s="9" t="n">
        <v>0</v>
      </c>
      <c r="D17" s="9" t="n">
        <v>-6</v>
      </c>
      <c r="E17" s="9" t="n">
        <v>0</v>
      </c>
    </row>
    <row r="18" spans="1:5">
      <c r="A18" s="3" t="s">
        <v>215</v>
      </c>
      <c r="B18" s="10" t="n">
        <v>-0.1</v>
      </c>
      <c r="C18" s="9" t="n">
        <v>0</v>
      </c>
      <c r="D18" s="10" t="n">
        <v>-0.54</v>
      </c>
      <c r="E18" s="9" t="n">
        <v>0</v>
      </c>
    </row>
    <row r="19" spans="1:5">
      <c r="A19" s="3" t="s">
        <v>216</v>
      </c>
      <c r="B19" s="4" t="n">
        <v>10</v>
      </c>
      <c r="D19" s="4" t="n">
        <v>7</v>
      </c>
    </row>
    <row r="20" spans="1:5">
      <c r="A20" s="3" t="s">
        <v>23</v>
      </c>
    </row>
    <row r="21" spans="1:5">
      <c r="A21" s="8" t="s">
        <v>211</v>
      </c>
    </row>
    <row r="22" spans="1:5">
      <c r="A22" s="3" t="s">
        <v>212</v>
      </c>
      <c r="B22" s="9" t="n">
        <v>-1</v>
      </c>
      <c r="D22" s="9" t="n">
        <v>-4</v>
      </c>
    </row>
    <row r="23" spans="1:5">
      <c r="A23" s="3" t="s">
        <v>214</v>
      </c>
      <c r="B23" s="4" t="n">
        <v>1</v>
      </c>
      <c r="C23" s="9" t="n">
        <v>0</v>
      </c>
      <c r="D23" s="4" t="n">
        <v>2</v>
      </c>
      <c r="E23" s="9" t="n">
        <v>0</v>
      </c>
    </row>
    <row r="24" spans="1:5">
      <c r="A24" s="3" t="s">
        <v>213</v>
      </c>
      <c r="B24" s="9" t="n">
        <v>-2</v>
      </c>
      <c r="C24" s="9" t="n">
        <v>0</v>
      </c>
      <c r="D24" s="9" t="n">
        <v>-6</v>
      </c>
      <c r="E24" s="9" t="n">
        <v>0</v>
      </c>
    </row>
    <row r="25" spans="1:5">
      <c r="A25" s="3" t="s">
        <v>215</v>
      </c>
      <c r="B25" s="10" t="n">
        <v>-0.1</v>
      </c>
      <c r="C25" s="9" t="n">
        <v>0</v>
      </c>
      <c r="D25" s="10" t="n">
        <v>-0.54</v>
      </c>
      <c r="E25" s="9" t="n">
        <v>0</v>
      </c>
    </row>
    <row r="26" spans="1:5">
      <c r="A26" s="3" t="s">
        <v>216</v>
      </c>
      <c r="B26" s="4" t="n">
        <v>10</v>
      </c>
      <c r="D26" s="4" t="n">
        <v>7</v>
      </c>
    </row>
    <row r="27" spans="1:5">
      <c r="A27" s="3" t="s">
        <v>24</v>
      </c>
    </row>
    <row r="28" spans="1:5">
      <c r="A28" s="8" t="s">
        <v>211</v>
      </c>
    </row>
    <row r="29" spans="1:5">
      <c r="A29" s="3" t="s">
        <v>212</v>
      </c>
      <c r="B29" s="9" t="n">
        <v>-32073</v>
      </c>
      <c r="C29" s="9" t="n">
        <v>-29149</v>
      </c>
      <c r="D29" s="9" t="n">
        <v>-155835</v>
      </c>
      <c r="E29" s="9" t="n">
        <v>-48937</v>
      </c>
    </row>
    <row r="30" spans="1:5">
      <c r="A30" s="3" t="s">
        <v>214</v>
      </c>
      <c r="B30" s="4" t="n">
        <v>46256</v>
      </c>
      <c r="C30" s="4" t="n">
        <v>23647</v>
      </c>
      <c r="D30" s="4" t="n">
        <v>85629</v>
      </c>
      <c r="E30" s="4" t="n">
        <v>36252</v>
      </c>
    </row>
    <row r="31" spans="1:5">
      <c r="A31" s="3" t="s">
        <v>213</v>
      </c>
      <c r="B31" s="9" t="n">
        <v>-78329</v>
      </c>
      <c r="C31" s="9" t="n">
        <v>-52796</v>
      </c>
      <c r="D31" s="9" t="n">
        <v>-241464</v>
      </c>
      <c r="E31" s="9" t="n">
        <v>-85189</v>
      </c>
    </row>
    <row r="32" spans="1:5">
      <c r="A32" s="3" t="s">
        <v>215</v>
      </c>
      <c r="B32" s="10" t="n">
        <v>-0.1</v>
      </c>
      <c r="C32" s="10" t="n">
        <v>-0.18</v>
      </c>
      <c r="D32" s="10" t="n">
        <v>-0.54</v>
      </c>
      <c r="E32" s="10" t="n">
        <v>-0.4</v>
      </c>
    </row>
    <row r="33" spans="1:5">
      <c r="A33" s="3" t="s">
        <v>216</v>
      </c>
      <c r="B33" s="4" t="n">
        <v>309223</v>
      </c>
      <c r="C33" s="4" t="n">
        <v>158588</v>
      </c>
      <c r="D33" s="4" t="n">
        <v>287796</v>
      </c>
      <c r="E33" s="4" t="n">
        <v>122455</v>
      </c>
    </row>
    <row r="34" spans="1:5">
      <c r="A34" s="3" t="s">
        <v>25</v>
      </c>
    </row>
    <row r="35" spans="1:5">
      <c r="A35" s="8" t="s">
        <v>211</v>
      </c>
    </row>
    <row r="36" spans="1:5">
      <c r="A36" s="3" t="s">
        <v>212</v>
      </c>
      <c r="B36" s="9" t="n">
        <v>-31664</v>
      </c>
      <c r="C36" s="9" t="n">
        <v>-41614</v>
      </c>
      <c r="D36" s="9" t="n">
        <v>-104876</v>
      </c>
      <c r="E36" s="9" t="n">
        <v>-86959</v>
      </c>
    </row>
    <row r="37" spans="1:5">
      <c r="A37" s="3" t="s">
        <v>214</v>
      </c>
      <c r="B37" s="4" t="n">
        <v>0</v>
      </c>
      <c r="C37" s="4" t="n">
        <v>0</v>
      </c>
      <c r="D37" s="4" t="n">
        <v>0</v>
      </c>
      <c r="E37" s="4" t="n">
        <v>0</v>
      </c>
    </row>
    <row r="38" spans="1:5">
      <c r="A38" s="3" t="s">
        <v>213</v>
      </c>
      <c r="B38" s="9" t="n">
        <v>-31664</v>
      </c>
      <c r="C38" s="9" t="n">
        <v>-41614</v>
      </c>
      <c r="D38" s="9" t="n">
        <v>-104875</v>
      </c>
      <c r="E38" s="9" t="n">
        <v>-86959</v>
      </c>
    </row>
    <row r="39" spans="1:5">
      <c r="A39" s="3" t="s">
        <v>215</v>
      </c>
      <c r="B39" s="10" t="n">
        <v>-0.25</v>
      </c>
      <c r="C39" s="10" t="n">
        <v>-0.33</v>
      </c>
      <c r="D39" s="10" t="n">
        <v>-0.84</v>
      </c>
      <c r="E39" s="10" t="n">
        <v>-0.7</v>
      </c>
    </row>
    <row r="40" spans="1:5">
      <c r="A40" s="3" t="s">
        <v>216</v>
      </c>
      <c r="B40" s="4" t="n">
        <v>125000</v>
      </c>
      <c r="C40" s="4" t="n">
        <v>125000</v>
      </c>
      <c r="D40" s="4" t="n">
        <v>125000</v>
      </c>
      <c r="E40" s="4" t="n">
        <v>12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v>
      </c>
      <c r="B1" s="2" t="s">
        <v>2</v>
      </c>
      <c r="C1" s="2" t="s">
        <v>27</v>
      </c>
    </row>
    <row r="2" spans="1:3">
      <c r="A2" s="8" t="s">
        <v>28</v>
      </c>
    </row>
    <row r="3" spans="1:3">
      <c r="A3" s="3" t="s">
        <v>29</v>
      </c>
      <c r="B3" s="9" t="n">
        <v>39091558</v>
      </c>
    </row>
    <row r="4" spans="1:3">
      <c r="A4" s="3" t="s">
        <v>30</v>
      </c>
      <c r="B4" s="4" t="n">
        <v>2900046</v>
      </c>
      <c r="C4" s="9" t="n">
        <v>5657515</v>
      </c>
    </row>
    <row r="5" spans="1:3">
      <c r="A5" s="3" t="s">
        <v>31</v>
      </c>
      <c r="B5" s="4" t="n">
        <v>806190</v>
      </c>
    </row>
    <row r="6" spans="1:3">
      <c r="A6" s="3" t="s">
        <v>32</v>
      </c>
      <c r="B6" s="4" t="n">
        <v>350790</v>
      </c>
    </row>
    <row r="7" spans="1:3">
      <c r="A7" s="3" t="s">
        <v>33</v>
      </c>
      <c r="B7" s="4" t="n">
        <v>287687</v>
      </c>
    </row>
    <row r="8" spans="1:3">
      <c r="A8" s="3" t="s">
        <v>34</v>
      </c>
      <c r="B8" s="4" t="n">
        <v>356689</v>
      </c>
    </row>
    <row r="9" spans="1:3">
      <c r="A9" s="3" t="s">
        <v>35</v>
      </c>
      <c r="B9" s="4" t="n">
        <v>43792960</v>
      </c>
      <c r="C9" s="4" t="n">
        <v>5657515</v>
      </c>
    </row>
    <row r="10" spans="1:3">
      <c r="A10" s="8" t="s">
        <v>36</v>
      </c>
    </row>
    <row r="11" spans="1:3">
      <c r="A11" s="3" t="s">
        <v>37</v>
      </c>
      <c r="B11" s="4" t="n">
        <v>24420105</v>
      </c>
    </row>
    <row r="12" spans="1:3">
      <c r="A12" s="3" t="s">
        <v>38</v>
      </c>
      <c r="B12" s="4" t="n">
        <v>1103523</v>
      </c>
      <c r="C12" s="4" t="n">
        <v>193130</v>
      </c>
    </row>
    <row r="13" spans="1:3">
      <c r="A13" s="3" t="s">
        <v>39</v>
      </c>
      <c r="B13" s="4" t="n">
        <v>261621</v>
      </c>
      <c r="C13" s="4" t="n">
        <v>33123</v>
      </c>
    </row>
    <row r="14" spans="1:3">
      <c r="A14" s="3" t="s">
        <v>40</v>
      </c>
      <c r="B14" s="4" t="n">
        <v>25785249</v>
      </c>
      <c r="C14" s="4" t="n">
        <v>226253</v>
      </c>
    </row>
    <row r="15" spans="1:3">
      <c r="A15" s="3" t="s">
        <v>41</v>
      </c>
      <c r="B15" s="3" t="s">
        <v>42</v>
      </c>
      <c r="C15" s="3" t="s">
        <v>42</v>
      </c>
    </row>
    <row r="16" spans="1:3">
      <c r="A16" s="3" t="s">
        <v>43</v>
      </c>
      <c r="B16" s="4" t="n">
        <v>50305</v>
      </c>
    </row>
    <row r="17" spans="1:3">
      <c r="A17" s="8" t="s">
        <v>44</v>
      </c>
    </row>
    <row r="18" spans="1:3">
      <c r="A18" s="3" t="s">
        <v>45</v>
      </c>
      <c r="B18" s="4" t="n">
        <v>11999015</v>
      </c>
      <c r="C18" s="4" t="n">
        <v>6147007</v>
      </c>
    </row>
    <row r="19" spans="1:3">
      <c r="A19" s="3" t="s">
        <v>46</v>
      </c>
      <c r="B19" s="4" t="n">
        <v>-1407721</v>
      </c>
      <c r="C19" s="4" t="n">
        <v>-691587</v>
      </c>
    </row>
    <row r="20" spans="1:3">
      <c r="A20" s="3" t="s">
        <v>47</v>
      </c>
      <c r="B20" s="4" t="n">
        <v>-196884</v>
      </c>
      <c r="C20" s="4" t="n">
        <v>-33123</v>
      </c>
    </row>
    <row r="21" spans="1:3">
      <c r="A21" s="3" t="s">
        <v>48</v>
      </c>
      <c r="B21" s="4" t="n">
        <v>10409826</v>
      </c>
      <c r="C21" s="4" t="n">
        <v>5431262</v>
      </c>
    </row>
    <row r="22" spans="1:3">
      <c r="A22" s="3" t="s">
        <v>49</v>
      </c>
      <c r="B22" s="4" t="n">
        <v>7547580</v>
      </c>
    </row>
    <row r="23" spans="1:3">
      <c r="A23" s="3" t="s">
        <v>50</v>
      </c>
      <c r="B23" s="4" t="n">
        <v>17957406</v>
      </c>
      <c r="C23" s="4" t="n">
        <v>5431262</v>
      </c>
    </row>
    <row r="24" spans="1:3">
      <c r="A24" s="3" t="s">
        <v>51</v>
      </c>
      <c r="B24" s="4" t="n">
        <v>43792960</v>
      </c>
      <c r="C24" s="4" t="n">
        <v>5657515</v>
      </c>
    </row>
    <row r="25" spans="1:3">
      <c r="A25" s="3" t="s">
        <v>20</v>
      </c>
    </row>
    <row r="26" spans="1:3">
      <c r="A26" s="8" t="s">
        <v>44</v>
      </c>
    </row>
    <row r="27" spans="1:3">
      <c r="A27" s="3" t="s">
        <v>52</v>
      </c>
      <c r="B27" s="4" t="n">
        <v>11062</v>
      </c>
      <c r="C27" s="4" t="n">
        <v>5491</v>
      </c>
    </row>
    <row r="28" spans="1:3">
      <c r="A28" s="3" t="s">
        <v>50</v>
      </c>
      <c r="B28" s="4" t="n">
        <v>11062</v>
      </c>
      <c r="C28" s="4" t="n">
        <v>5491</v>
      </c>
    </row>
    <row r="29" spans="1:3">
      <c r="A29" s="3" t="s">
        <v>22</v>
      </c>
    </row>
    <row r="30" spans="1:3">
      <c r="A30" s="8" t="s">
        <v>44</v>
      </c>
    </row>
    <row r="31" spans="1:3">
      <c r="A31" s="3" t="s">
        <v>52</v>
      </c>
      <c r="B31" s="4" t="n">
        <v>0</v>
      </c>
      <c r="C31" s="4" t="n">
        <v>0</v>
      </c>
    </row>
    <row r="32" spans="1:3">
      <c r="A32" s="3" t="s">
        <v>50</v>
      </c>
      <c r="C32" s="4" t="n">
        <v>0</v>
      </c>
    </row>
    <row r="33" spans="1:3">
      <c r="A33" s="3" t="s">
        <v>23</v>
      </c>
    </row>
    <row r="34" spans="1:3">
      <c r="A34" s="8" t="s">
        <v>44</v>
      </c>
    </row>
    <row r="35" spans="1:3">
      <c r="A35" s="3" t="s">
        <v>52</v>
      </c>
      <c r="B35" s="4" t="n">
        <v>0</v>
      </c>
      <c r="C35" s="4" t="n">
        <v>0</v>
      </c>
    </row>
    <row r="36" spans="1:3">
      <c r="A36" s="3" t="s">
        <v>50</v>
      </c>
      <c r="C36" s="4" t="n">
        <v>0</v>
      </c>
    </row>
    <row r="37" spans="1:3">
      <c r="A37" s="3" t="s">
        <v>24</v>
      </c>
    </row>
    <row r="38" spans="1:3">
      <c r="A38" s="8" t="s">
        <v>44</v>
      </c>
    </row>
    <row r="39" spans="1:3">
      <c r="A39" s="3" t="s">
        <v>52</v>
      </c>
      <c r="B39" s="4" t="n">
        <v>3104</v>
      </c>
      <c r="C39" s="4" t="n">
        <v>2224</v>
      </c>
    </row>
    <row r="40" spans="1:3">
      <c r="A40" s="3" t="s">
        <v>50</v>
      </c>
      <c r="B40" s="4" t="n">
        <v>3104</v>
      </c>
      <c r="C40" s="4" t="n">
        <v>2224</v>
      </c>
    </row>
    <row r="41" spans="1:3">
      <c r="A41" s="3" t="s">
        <v>25</v>
      </c>
    </row>
    <row r="42" spans="1:3">
      <c r="A42" s="8" t="s">
        <v>44</v>
      </c>
    </row>
    <row r="43" spans="1:3">
      <c r="A43" s="3" t="s">
        <v>52</v>
      </c>
      <c r="B43" s="4" t="n">
        <v>1250</v>
      </c>
      <c r="C43" s="4" t="n">
        <v>1250</v>
      </c>
    </row>
    <row r="44" spans="1:3">
      <c r="A44" s="3" t="s">
        <v>50</v>
      </c>
      <c r="B44" s="9" t="n">
        <v>1250</v>
      </c>
      <c r="C44" s="9" t="n">
        <v>1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8" t="s">
        <v>219</v>
      </c>
    </row>
    <row r="4" spans="1:2">
      <c r="A4" s="3" t="s">
        <v>220</v>
      </c>
      <c r="B4" s="9" t="n">
        <v>257744</v>
      </c>
    </row>
    <row r="5" spans="1:2">
      <c r="A5" s="3" t="s">
        <v>221</v>
      </c>
      <c r="B5" s="4" t="n">
        <v>527717</v>
      </c>
    </row>
    <row r="6" spans="1:2">
      <c r="A6" s="3" t="s">
        <v>222</v>
      </c>
      <c r="B6" s="9" t="n">
        <v>20729</v>
      </c>
    </row>
    <row r="7" spans="1:2">
      <c r="A7" s="3" t="s">
        <v>223</v>
      </c>
    </row>
    <row r="8" spans="1:2">
      <c r="A8" s="8" t="s">
        <v>219</v>
      </c>
    </row>
    <row r="9" spans="1:2">
      <c r="A9" s="3" t="s">
        <v>224</v>
      </c>
      <c r="B9" s="3" t="s">
        <v>225</v>
      </c>
    </row>
    <row r="10" spans="1:2">
      <c r="A10" s="3" t="s">
        <v>226</v>
      </c>
      <c r="B10" s="9" t="n">
        <v>39492456</v>
      </c>
    </row>
    <row r="11" spans="1:2">
      <c r="A11" s="3" t="s">
        <v>227</v>
      </c>
      <c r="B11" s="9" t="n">
        <v>256509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228</v>
      </c>
      <c r="B1" s="2" t="s">
        <v>229</v>
      </c>
      <c r="C1" s="2" t="s">
        <v>1</v>
      </c>
    </row>
    <row r="2" spans="1:3">
      <c r="B2" s="2" t="s">
        <v>230</v>
      </c>
      <c r="C2" s="2" t="s">
        <v>2</v>
      </c>
    </row>
    <row r="3" spans="1:3">
      <c r="A3" s="8" t="s">
        <v>231</v>
      </c>
    </row>
    <row r="4" spans="1:3">
      <c r="A4" s="3" t="s">
        <v>73</v>
      </c>
      <c r="C4" s="9" t="n">
        <v>42026</v>
      </c>
    </row>
    <row r="5" spans="1:3">
      <c r="A5" s="3" t="s">
        <v>232</v>
      </c>
    </row>
    <row r="6" spans="1:3">
      <c r="A6" s="8" t="s">
        <v>231</v>
      </c>
    </row>
    <row r="7" spans="1:3">
      <c r="A7" s="3" t="s">
        <v>233</v>
      </c>
      <c r="B7" s="9" t="n">
        <v>5005069</v>
      </c>
    </row>
    <row r="8" spans="1:3">
      <c r="A8" s="3" t="s">
        <v>234</v>
      </c>
      <c r="B8" s="4" t="n">
        <v>30803265</v>
      </c>
    </row>
    <row r="9" spans="1:3">
      <c r="A9" s="3" t="s">
        <v>235</v>
      </c>
      <c r="B9" s="4" t="n">
        <v>3481075</v>
      </c>
    </row>
    <row r="10" spans="1:3">
      <c r="A10" s="3" t="s">
        <v>236</v>
      </c>
      <c r="B10" s="4" t="n">
        <v>33238</v>
      </c>
    </row>
    <row r="11" spans="1:3">
      <c r="A11" s="3" t="s">
        <v>237</v>
      </c>
      <c r="B11" s="4" t="n">
        <v>1289846</v>
      </c>
    </row>
    <row r="12" spans="1:3">
      <c r="A12" s="3" t="s">
        <v>238</v>
      </c>
      <c r="B12" s="4" t="n">
        <v>458894</v>
      </c>
    </row>
    <row r="13" spans="1:3">
      <c r="A13" s="3" t="s">
        <v>239</v>
      </c>
      <c r="B13" s="4" t="n">
        <v>41071387</v>
      </c>
    </row>
    <row r="14" spans="1:3">
      <c r="A14" s="3" t="s">
        <v>37</v>
      </c>
      <c r="B14" s="4" t="n">
        <v>-24412623</v>
      </c>
    </row>
    <row r="15" spans="1:3">
      <c r="A15" s="3" t="s">
        <v>240</v>
      </c>
      <c r="B15" s="4" t="n">
        <v>-832206</v>
      </c>
    </row>
    <row r="16" spans="1:3">
      <c r="A16" s="3" t="s">
        <v>241</v>
      </c>
      <c r="B16" s="4" t="n">
        <v>15826558</v>
      </c>
    </row>
    <row r="17" spans="1:3">
      <c r="A17" s="3" t="s">
        <v>242</v>
      </c>
      <c r="B17" s="4" t="n">
        <v>8071545</v>
      </c>
    </row>
    <row r="18" spans="1:3">
      <c r="A18" s="3" t="s">
        <v>243</v>
      </c>
      <c r="B18" s="4" t="n">
        <v>8029519</v>
      </c>
    </row>
    <row r="19" spans="1:3">
      <c r="A19" s="3" t="s">
        <v>73</v>
      </c>
      <c r="B19" s="9" t="n">
        <v>420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14"/>
  </cols>
  <sheetData>
    <row r="1" spans="1:4">
      <c r="A1" s="1" t="s">
        <v>244</v>
      </c>
      <c r="B1" s="2" t="s">
        <v>229</v>
      </c>
      <c r="C1" s="2" t="s">
        <v>1</v>
      </c>
    </row>
    <row r="2" spans="1:4">
      <c r="B2" s="2" t="s">
        <v>245</v>
      </c>
      <c r="C2" s="2" t="s">
        <v>218</v>
      </c>
      <c r="D2" s="2" t="s">
        <v>246</v>
      </c>
    </row>
    <row r="3" spans="1:4">
      <c r="A3" s="8" t="s">
        <v>231</v>
      </c>
    </row>
    <row r="4" spans="1:4">
      <c r="A4" s="3" t="s">
        <v>247</v>
      </c>
      <c r="C4" s="9" t="n">
        <v>302380</v>
      </c>
    </row>
    <row r="5" spans="1:4">
      <c r="A5" s="3" t="s">
        <v>232</v>
      </c>
    </row>
    <row r="6" spans="1:4">
      <c r="A6" s="8" t="s">
        <v>231</v>
      </c>
    </row>
    <row r="7" spans="1:4">
      <c r="A7" s="3" t="s">
        <v>248</v>
      </c>
      <c r="B7" s="3" t="s">
        <v>225</v>
      </c>
    </row>
    <row r="8" spans="1:4">
      <c r="A8" s="3" t="s">
        <v>243</v>
      </c>
      <c r="B8" s="9" t="n">
        <v>8029519</v>
      </c>
    </row>
    <row r="9" spans="1:4">
      <c r="A9" s="3" t="s">
        <v>249</v>
      </c>
      <c r="B9" s="4" t="n">
        <v>302380</v>
      </c>
    </row>
    <row r="10" spans="1:4">
      <c r="A10" s="3" t="s">
        <v>247</v>
      </c>
      <c r="B10" s="9" t="n">
        <v>124978</v>
      </c>
    </row>
    <row r="11" spans="1:4">
      <c r="A11" s="3" t="s">
        <v>250</v>
      </c>
      <c r="D11" s="4" t="n">
        <v>2</v>
      </c>
    </row>
    <row r="12" spans="1:4">
      <c r="A12" s="3" t="s">
        <v>251</v>
      </c>
      <c r="C12" s="3" t="s">
        <v>252</v>
      </c>
    </row>
    <row r="13" spans="1:4">
      <c r="A13" s="3" t="s">
        <v>253</v>
      </c>
      <c r="C13" s="9" t="n">
        <v>152904</v>
      </c>
    </row>
    <row r="14" spans="1:4">
      <c r="A14" s="3" t="s">
        <v>254</v>
      </c>
      <c r="C14" s="3"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256</v>
      </c>
      <c r="B1" s="2" t="s">
        <v>1</v>
      </c>
    </row>
    <row r="2" spans="1:2">
      <c r="B2" s="2" t="s">
        <v>218</v>
      </c>
    </row>
    <row r="3" spans="1:2">
      <c r="A3" s="3" t="s">
        <v>257</v>
      </c>
    </row>
    <row r="4" spans="1:2">
      <c r="A4" s="8" t="s">
        <v>258</v>
      </c>
    </row>
    <row r="5" spans="1:2">
      <c r="A5" s="3" t="s">
        <v>37</v>
      </c>
      <c r="B5" s="9" t="n">
        <v>13325000</v>
      </c>
    </row>
    <row r="6" spans="1:2">
      <c r="A6" s="3" t="s">
        <v>259</v>
      </c>
      <c r="B6" s="3" t="s">
        <v>260</v>
      </c>
    </row>
    <row r="7" spans="1:2">
      <c r="A7" s="3" t="s">
        <v>261</v>
      </c>
      <c r="B7" s="9" t="n">
        <v>66255</v>
      </c>
    </row>
    <row r="8" spans="1:2">
      <c r="A8" s="3" t="s">
        <v>262</v>
      </c>
      <c r="B8" s="3" t="s">
        <v>263</v>
      </c>
    </row>
    <row r="9" spans="1:2">
      <c r="A9" s="3" t="s">
        <v>264</v>
      </c>
      <c r="B9" s="3" t="s">
        <v>265</v>
      </c>
    </row>
    <row r="10" spans="1:2">
      <c r="A10" s="3" t="s">
        <v>266</v>
      </c>
      <c r="B10" s="3" t="s">
        <v>267</v>
      </c>
    </row>
    <row r="11" spans="1:2">
      <c r="A11" s="3" t="s">
        <v>268</v>
      </c>
    </row>
    <row r="12" spans="1:2">
      <c r="A12" s="8" t="s">
        <v>258</v>
      </c>
    </row>
    <row r="13" spans="1:2">
      <c r="A13" s="3" t="s">
        <v>37</v>
      </c>
      <c r="B13" s="9" t="n">
        <v>11268000</v>
      </c>
    </row>
    <row r="14" spans="1:2">
      <c r="A14" s="3" t="s">
        <v>259</v>
      </c>
      <c r="B14" s="3" t="s">
        <v>269</v>
      </c>
    </row>
    <row r="15" spans="1:2">
      <c r="A15" s="3" t="s">
        <v>261</v>
      </c>
      <c r="B15" s="9" t="n">
        <v>57026</v>
      </c>
    </row>
    <row r="16" spans="1:2">
      <c r="A16" s="3" t="s">
        <v>262</v>
      </c>
      <c r="B16" s="3" t="s">
        <v>270</v>
      </c>
    </row>
    <row r="17" spans="1:2">
      <c r="A17" s="3" t="s">
        <v>264</v>
      </c>
      <c r="B17" s="3" t="s">
        <v>271</v>
      </c>
    </row>
    <row r="18" spans="1:2">
      <c r="A18" s="3" t="s">
        <v>266</v>
      </c>
      <c r="B18"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2</v>
      </c>
      <c r="B1" s="2" t="s">
        <v>59</v>
      </c>
      <c r="C1" s="2" t="s">
        <v>1</v>
      </c>
    </row>
    <row r="2" spans="1:4">
      <c r="B2" s="2" t="s">
        <v>2</v>
      </c>
      <c r="C2" s="2" t="s">
        <v>2</v>
      </c>
      <c r="D2" s="2" t="s">
        <v>60</v>
      </c>
    </row>
    <row r="3" spans="1:4">
      <c r="A3" s="8" t="s">
        <v>273</v>
      </c>
    </row>
    <row r="4" spans="1:4">
      <c r="A4" s="3" t="s">
        <v>247</v>
      </c>
      <c r="C4" s="9" t="n">
        <v>302380</v>
      </c>
    </row>
    <row r="5" spans="1:4">
      <c r="A5" s="3" t="s">
        <v>274</v>
      </c>
      <c r="C5" s="4" t="n">
        <v>474243</v>
      </c>
      <c r="D5" s="9" t="n">
        <v>116550</v>
      </c>
    </row>
    <row r="6" spans="1:4">
      <c r="A6" s="3" t="s">
        <v>275</v>
      </c>
      <c r="B6" s="9" t="n">
        <v>287687</v>
      </c>
      <c r="C6" s="4" t="n">
        <v>287687</v>
      </c>
    </row>
    <row r="7" spans="1:4">
      <c r="A7" s="3" t="s">
        <v>276</v>
      </c>
      <c r="B7" s="9" t="n">
        <v>76317</v>
      </c>
      <c r="C7" s="9" t="n">
        <v>79699</v>
      </c>
    </row>
    <row r="8" spans="1:4">
      <c r="A8" s="3" t="s">
        <v>277</v>
      </c>
    </row>
    <row r="9" spans="1:4">
      <c r="A9" s="8" t="s">
        <v>273</v>
      </c>
    </row>
    <row r="10" spans="1:4">
      <c r="A10" s="3" t="s">
        <v>278</v>
      </c>
      <c r="C10" s="3" t="s">
        <v>279</v>
      </c>
    </row>
    <row r="11" spans="1:4">
      <c r="A11" s="3" t="s">
        <v>280</v>
      </c>
    </row>
    <row r="12" spans="1:4">
      <c r="A12" s="8" t="s">
        <v>273</v>
      </c>
    </row>
    <row r="13" spans="1:4">
      <c r="A13" s="3" t="s">
        <v>281</v>
      </c>
      <c r="C13" s="3" t="s">
        <v>282</v>
      </c>
    </row>
    <row r="14" spans="1:4">
      <c r="A14" s="3" t="s">
        <v>283</v>
      </c>
      <c r="B14" s="9" t="n">
        <v>10</v>
      </c>
      <c r="C14" s="9" t="n">
        <v>10</v>
      </c>
    </row>
    <row r="15" spans="1:4">
      <c r="A15" s="3" t="s">
        <v>284</v>
      </c>
      <c r="B15" s="3" t="s">
        <v>285</v>
      </c>
      <c r="C15" s="3" t="s">
        <v>285</v>
      </c>
    </row>
    <row r="16" spans="1:4">
      <c r="A16" s="3" t="s">
        <v>286</v>
      </c>
    </row>
    <row r="17" spans="1:4">
      <c r="A17" s="8" t="s">
        <v>273</v>
      </c>
    </row>
    <row r="18" spans="1:4">
      <c r="A18" s="3" t="s">
        <v>287</v>
      </c>
      <c r="C18" s="3" t="s">
        <v>288</v>
      </c>
    </row>
    <row r="19" spans="1:4">
      <c r="A19" s="3" t="s">
        <v>289</v>
      </c>
      <c r="C19" s="3" t="s">
        <v>285</v>
      </c>
    </row>
    <row r="20" spans="1:4">
      <c r="A20" s="3" t="s">
        <v>290</v>
      </c>
      <c r="C20" s="3" t="s">
        <v>291</v>
      </c>
    </row>
    <row r="21" spans="1:4">
      <c r="A21" s="3" t="s">
        <v>292</v>
      </c>
      <c r="C21" s="3" t="s">
        <v>285</v>
      </c>
    </row>
    <row r="22" spans="1:4">
      <c r="A22" s="3" t="s">
        <v>293</v>
      </c>
      <c r="C22" s="3" t="s">
        <v>288</v>
      </c>
    </row>
    <row r="23" spans="1:4">
      <c r="A23" s="3" t="s">
        <v>294</v>
      </c>
      <c r="C23" s="3" t="s">
        <v>285</v>
      </c>
    </row>
    <row r="24" spans="1:4">
      <c r="A24" s="3" t="s">
        <v>295</v>
      </c>
      <c r="B24" s="9" t="n">
        <v>38108</v>
      </c>
      <c r="C24" s="9" t="n">
        <v>38629</v>
      </c>
    </row>
    <row r="25" spans="1:4">
      <c r="A25" s="3" t="s">
        <v>247</v>
      </c>
      <c r="B25" s="4" t="n">
        <v>0</v>
      </c>
      <c r="C25" s="4" t="n">
        <v>124978</v>
      </c>
    </row>
    <row r="26" spans="1:4">
      <c r="A26" s="3" t="s">
        <v>296</v>
      </c>
      <c r="B26" s="4" t="n">
        <v>578</v>
      </c>
      <c r="C26" s="4" t="n">
        <v>578</v>
      </c>
    </row>
    <row r="27" spans="1:4">
      <c r="A27" s="3" t="s">
        <v>297</v>
      </c>
      <c r="B27" s="9" t="n">
        <v>1870</v>
      </c>
      <c r="C27" s="9" t="n">
        <v>1931</v>
      </c>
    </row>
    <row r="28" spans="1:4">
      <c r="A28" s="3" t="s">
        <v>298</v>
      </c>
      <c r="B28" s="3" t="s">
        <v>299</v>
      </c>
      <c r="C28" s="3" t="s">
        <v>300</v>
      </c>
    </row>
    <row r="29" spans="1:4">
      <c r="A29" s="3" t="s">
        <v>301</v>
      </c>
      <c r="B29" s="9" t="n">
        <v>659</v>
      </c>
      <c r="C29" s="9" t="n">
        <v>1310</v>
      </c>
    </row>
    <row r="30" spans="1:4">
      <c r="A30" s="3" t="s">
        <v>302</v>
      </c>
      <c r="B30" s="4" t="n">
        <v>94194</v>
      </c>
      <c r="C30" s="4" t="n">
        <v>94194</v>
      </c>
    </row>
    <row r="31" spans="1:4">
      <c r="A31" s="3" t="s">
        <v>303</v>
      </c>
      <c r="C31" s="4" t="n">
        <v>963114</v>
      </c>
      <c r="D31" s="4" t="n">
        <v>158250</v>
      </c>
    </row>
    <row r="32" spans="1:4">
      <c r="A32" s="3" t="s">
        <v>274</v>
      </c>
      <c r="C32" s="4" t="n">
        <v>474243</v>
      </c>
      <c r="D32" s="4" t="n">
        <v>116550</v>
      </c>
    </row>
    <row r="33" spans="1:4">
      <c r="A33" s="3" t="s">
        <v>304</v>
      </c>
      <c r="B33" s="4" t="n">
        <v>3873156</v>
      </c>
      <c r="C33" s="4" t="n">
        <v>3873156</v>
      </c>
    </row>
    <row r="34" spans="1:4">
      <c r="A34" s="3" t="s">
        <v>305</v>
      </c>
      <c r="B34" s="4" t="n">
        <v>986482</v>
      </c>
      <c r="C34" s="4" t="n">
        <v>986482</v>
      </c>
    </row>
    <row r="35" spans="1:4">
      <c r="A35" s="3" t="s">
        <v>306</v>
      </c>
      <c r="B35" s="4" t="n">
        <v>2886674</v>
      </c>
      <c r="C35" s="9" t="n">
        <v>2886674</v>
      </c>
    </row>
    <row r="36" spans="1:4">
      <c r="A36" s="3" t="s">
        <v>307</v>
      </c>
      <c r="C36" s="3" t="s">
        <v>308</v>
      </c>
    </row>
    <row r="37" spans="1:4">
      <c r="A37" s="3" t="s">
        <v>275</v>
      </c>
      <c r="B37" s="4" t="n">
        <v>278760</v>
      </c>
      <c r="C37" s="9" t="n">
        <v>278760</v>
      </c>
    </row>
    <row r="38" spans="1:4">
      <c r="A38" s="3" t="s">
        <v>309</v>
      </c>
      <c r="C38" s="4" t="n">
        <v>730000</v>
      </c>
      <c r="D38" s="9" t="n">
        <v>18978</v>
      </c>
    </row>
    <row r="39" spans="1:4">
      <c r="A39" s="3" t="s">
        <v>310</v>
      </c>
      <c r="C39" s="9" t="n">
        <v>451240</v>
      </c>
    </row>
    <row r="40" spans="1:4">
      <c r="A40" s="3" t="s">
        <v>311</v>
      </c>
    </row>
    <row r="41" spans="1:4">
      <c r="A41" s="8" t="s">
        <v>273</v>
      </c>
    </row>
    <row r="42" spans="1:4">
      <c r="A42" s="3" t="s">
        <v>281</v>
      </c>
      <c r="C42" s="3" t="s">
        <v>312</v>
      </c>
    </row>
    <row r="43" spans="1:4">
      <c r="A43" s="3" t="s">
        <v>313</v>
      </c>
    </row>
    <row r="44" spans="1:4">
      <c r="A44" s="8" t="s">
        <v>273</v>
      </c>
    </row>
    <row r="45" spans="1:4">
      <c r="A45" s="3" t="s">
        <v>281</v>
      </c>
      <c r="C45" s="3" t="s">
        <v>312</v>
      </c>
    </row>
    <row r="46" spans="1:4">
      <c r="A46" s="3" t="s">
        <v>314</v>
      </c>
    </row>
    <row r="47" spans="1:4">
      <c r="A47" s="8" t="s">
        <v>273</v>
      </c>
    </row>
    <row r="48" spans="1:4">
      <c r="A48" s="3" t="s">
        <v>275</v>
      </c>
      <c r="B48" s="9" t="n">
        <v>3927</v>
      </c>
      <c r="C48" s="9" t="n">
        <v>392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5</v>
      </c>
      <c r="B1" s="2" t="s">
        <v>1</v>
      </c>
    </row>
    <row r="2" spans="1:3">
      <c r="B2" s="2" t="s">
        <v>2</v>
      </c>
      <c r="C2" s="2" t="s">
        <v>27</v>
      </c>
    </row>
    <row r="3" spans="1:3">
      <c r="A3" s="8" t="s">
        <v>316</v>
      </c>
    </row>
    <row r="4" spans="1:3">
      <c r="A4" s="3" t="s">
        <v>54</v>
      </c>
      <c r="B4" s="4" t="n">
        <v>248125000</v>
      </c>
    </row>
    <row r="5" spans="1:3">
      <c r="A5" s="3" t="s">
        <v>20</v>
      </c>
    </row>
    <row r="6" spans="1:3">
      <c r="A6" s="8" t="s">
        <v>316</v>
      </c>
    </row>
    <row r="7" spans="1:3">
      <c r="A7" s="3" t="s">
        <v>54</v>
      </c>
      <c r="B7" s="4" t="n">
        <v>55500000</v>
      </c>
      <c r="C7" s="4" t="n">
        <v>55500000</v>
      </c>
    </row>
    <row r="8" spans="1:3">
      <c r="A8" s="3" t="s">
        <v>55</v>
      </c>
      <c r="B8" s="10" t="n">
        <v>0.01</v>
      </c>
      <c r="C8" s="10" t="n">
        <v>0.01</v>
      </c>
    </row>
    <row r="9" spans="1:3">
      <c r="A9" s="3" t="s">
        <v>317</v>
      </c>
      <c r="B9" s="3" t="s">
        <v>318</v>
      </c>
    </row>
    <row r="10" spans="1:3">
      <c r="A10" s="3" t="s">
        <v>319</v>
      </c>
      <c r="B10" s="3" t="s">
        <v>285</v>
      </c>
    </row>
    <row r="11" spans="1:3">
      <c r="A11" s="3" t="s">
        <v>320</v>
      </c>
      <c r="B11" s="9" t="n">
        <v>10</v>
      </c>
    </row>
    <row r="12" spans="1:3">
      <c r="A12" s="3" t="s">
        <v>321</v>
      </c>
      <c r="B12" s="3" t="s">
        <v>322</v>
      </c>
    </row>
    <row r="13" spans="1:3">
      <c r="A13" s="3" t="s">
        <v>323</v>
      </c>
      <c r="B13" s="3" t="s">
        <v>322</v>
      </c>
    </row>
    <row r="14" spans="1:3">
      <c r="A14" s="3" t="s">
        <v>22</v>
      </c>
    </row>
    <row r="15" spans="1:3">
      <c r="A15" s="8" t="s">
        <v>316</v>
      </c>
    </row>
    <row r="16" spans="1:3">
      <c r="A16" s="3" t="s">
        <v>54</v>
      </c>
      <c r="B16" s="4" t="n">
        <v>55500000</v>
      </c>
      <c r="C16" s="4" t="n">
        <v>55500000</v>
      </c>
    </row>
    <row r="17" spans="1:3">
      <c r="A17" s="3" t="s">
        <v>55</v>
      </c>
      <c r="B17" s="10" t="n">
        <v>0.01</v>
      </c>
      <c r="C17" s="10" t="n">
        <v>0.01</v>
      </c>
    </row>
    <row r="18" spans="1:3">
      <c r="A18" s="3" t="s">
        <v>317</v>
      </c>
      <c r="B18" s="3" t="s">
        <v>318</v>
      </c>
    </row>
    <row r="19" spans="1:3">
      <c r="A19" s="3" t="s">
        <v>319</v>
      </c>
      <c r="B19" s="3" t="s">
        <v>285</v>
      </c>
    </row>
    <row r="20" spans="1:3">
      <c r="A20" s="3" t="s">
        <v>320</v>
      </c>
      <c r="B20" s="9" t="n">
        <v>10</v>
      </c>
    </row>
    <row r="21" spans="1:3">
      <c r="A21" s="3" t="s">
        <v>321</v>
      </c>
      <c r="B21" s="3" t="s">
        <v>322</v>
      </c>
    </row>
    <row r="22" spans="1:3">
      <c r="A22" s="3" t="s">
        <v>323</v>
      </c>
      <c r="B22" s="3" t="s">
        <v>322</v>
      </c>
    </row>
    <row r="23" spans="1:3">
      <c r="A23" s="3" t="s">
        <v>23</v>
      </c>
    </row>
    <row r="24" spans="1:3">
      <c r="A24" s="8" t="s">
        <v>316</v>
      </c>
    </row>
    <row r="25" spans="1:3">
      <c r="A25" s="3" t="s">
        <v>54</v>
      </c>
      <c r="B25" s="4" t="n">
        <v>116000000</v>
      </c>
      <c r="C25" s="4" t="n">
        <v>116000000</v>
      </c>
    </row>
    <row r="26" spans="1:3">
      <c r="A26" s="3" t="s">
        <v>55</v>
      </c>
      <c r="B26" s="10" t="n">
        <v>0.01</v>
      </c>
      <c r="C26" s="10" t="n">
        <v>0.01</v>
      </c>
    </row>
    <row r="27" spans="1:3">
      <c r="A27" s="3" t="s">
        <v>317</v>
      </c>
      <c r="B27" s="3" t="s">
        <v>318</v>
      </c>
    </row>
    <row r="28" spans="1:3">
      <c r="A28" s="3" t="s">
        <v>319</v>
      </c>
      <c r="B28" s="3" t="s">
        <v>285</v>
      </c>
    </row>
    <row r="29" spans="1:3">
      <c r="A29" s="3" t="s">
        <v>320</v>
      </c>
      <c r="B29" s="9" t="n">
        <v>10</v>
      </c>
    </row>
    <row r="30" spans="1:3">
      <c r="A30" s="3" t="s">
        <v>321</v>
      </c>
      <c r="B30" s="3" t="s">
        <v>322</v>
      </c>
    </row>
    <row r="31" spans="1:3">
      <c r="A31" s="3" t="s">
        <v>323</v>
      </c>
      <c r="B31" s="3" t="s">
        <v>322</v>
      </c>
    </row>
    <row r="32" spans="1:3">
      <c r="A32" s="3" t="s">
        <v>24</v>
      </c>
    </row>
    <row r="33" spans="1:3">
      <c r="A33" s="8" t="s">
        <v>316</v>
      </c>
    </row>
    <row r="34" spans="1:3">
      <c r="A34" s="3" t="s">
        <v>54</v>
      </c>
      <c r="B34" s="4" t="n">
        <v>21000000</v>
      </c>
      <c r="C34" s="4" t="n">
        <v>21000000</v>
      </c>
    </row>
    <row r="35" spans="1:3">
      <c r="A35" s="3" t="s">
        <v>55</v>
      </c>
      <c r="B35" s="10" t="n">
        <v>0.01</v>
      </c>
      <c r="C35" s="10" t="n">
        <v>0.01</v>
      </c>
    </row>
    <row r="36" spans="1:3">
      <c r="A36" s="3" t="s">
        <v>317</v>
      </c>
      <c r="B36" s="3" t="s">
        <v>318</v>
      </c>
    </row>
    <row r="37" spans="1:3">
      <c r="A37" s="3" t="s">
        <v>319</v>
      </c>
      <c r="B37" s="3" t="s">
        <v>285</v>
      </c>
    </row>
    <row r="38" spans="1:3">
      <c r="A38" s="3" t="s">
        <v>320</v>
      </c>
      <c r="B38" s="9" t="n">
        <v>10</v>
      </c>
    </row>
    <row r="39" spans="1:3">
      <c r="A39" s="3" t="s">
        <v>321</v>
      </c>
      <c r="B39" s="3" t="s">
        <v>324</v>
      </c>
    </row>
    <row r="40" spans="1:3">
      <c r="A40" s="3" t="s">
        <v>323</v>
      </c>
      <c r="B40" s="3" t="s">
        <v>324</v>
      </c>
    </row>
    <row r="41" spans="1:3">
      <c r="A41" s="3" t="s">
        <v>25</v>
      </c>
    </row>
    <row r="42" spans="1:3">
      <c r="A42" s="8" t="s">
        <v>316</v>
      </c>
    </row>
    <row r="43" spans="1:3">
      <c r="A43" s="3" t="s">
        <v>54</v>
      </c>
      <c r="B43" s="4" t="n">
        <v>125000</v>
      </c>
      <c r="C43" s="4" t="n">
        <v>125000</v>
      </c>
    </row>
    <row r="44" spans="1:3">
      <c r="A44" s="3" t="s">
        <v>55</v>
      </c>
      <c r="B44" s="10" t="n">
        <v>0.01</v>
      </c>
      <c r="C44" s="10" t="n">
        <v>0.01</v>
      </c>
    </row>
    <row r="45" spans="1:3">
      <c r="A45" s="3" t="s">
        <v>321</v>
      </c>
      <c r="B45" s="3" t="s">
        <v>325</v>
      </c>
    </row>
    <row r="46" spans="1:3">
      <c r="A46" s="3" t="s">
        <v>323</v>
      </c>
      <c r="B46" s="3"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26</v>
      </c>
      <c r="B1" s="2" t="s">
        <v>229</v>
      </c>
      <c r="C1" s="2" t="s">
        <v>59</v>
      </c>
      <c r="D1" s="2" t="s">
        <v>1</v>
      </c>
    </row>
    <row r="2" spans="1:7">
      <c r="B2" s="2" t="s">
        <v>327</v>
      </c>
      <c r="C2" s="2" t="s">
        <v>3</v>
      </c>
      <c r="D2" s="2" t="s">
        <v>2</v>
      </c>
      <c r="E2" s="2" t="s">
        <v>60</v>
      </c>
      <c r="F2" s="2" t="s">
        <v>27</v>
      </c>
      <c r="G2" s="2" t="s">
        <v>328</v>
      </c>
    </row>
    <row r="3" spans="1:7">
      <c r="A3" s="8" t="s">
        <v>316</v>
      </c>
    </row>
    <row r="4" spans="1:7">
      <c r="A4" s="3" t="s">
        <v>98</v>
      </c>
      <c r="D4" s="9" t="n">
        <v>6420760</v>
      </c>
      <c r="E4" s="9" t="n">
        <v>1055000</v>
      </c>
    </row>
    <row r="5" spans="1:7">
      <c r="A5" s="3" t="s">
        <v>329</v>
      </c>
      <c r="D5" s="3" t="s">
        <v>330</v>
      </c>
    </row>
    <row r="6" spans="1:7">
      <c r="A6" s="3" t="s">
        <v>331</v>
      </c>
      <c r="D6" s="3" t="s">
        <v>332</v>
      </c>
    </row>
    <row r="7" spans="1:7">
      <c r="A7" s="3" t="s">
        <v>333</v>
      </c>
      <c r="D7" s="3" t="s">
        <v>334</v>
      </c>
    </row>
    <row r="8" spans="1:7">
      <c r="A8" s="3" t="s">
        <v>335</v>
      </c>
      <c r="D8" s="3" t="s">
        <v>336</v>
      </c>
    </row>
    <row r="9" spans="1:7">
      <c r="A9" s="3" t="s">
        <v>337</v>
      </c>
      <c r="D9" s="3" t="s">
        <v>332</v>
      </c>
    </row>
    <row r="10" spans="1:7">
      <c r="A10" s="3" t="s">
        <v>338</v>
      </c>
      <c r="D10" s="9" t="n">
        <v>2000</v>
      </c>
    </row>
    <row r="11" spans="1:7">
      <c r="A11" s="3" t="s">
        <v>339</v>
      </c>
      <c r="D11" s="4" t="n">
        <v>50305</v>
      </c>
      <c r="E11" s="4" t="n">
        <v>0</v>
      </c>
    </row>
    <row r="12" spans="1:7">
      <c r="A12" s="3" t="s">
        <v>340</v>
      </c>
      <c r="D12" s="9" t="n">
        <v>23125</v>
      </c>
      <c r="E12" s="9" t="n">
        <v>0</v>
      </c>
    </row>
    <row r="13" spans="1:7">
      <c r="A13" s="3" t="s">
        <v>341</v>
      </c>
    </row>
    <row r="14" spans="1:7">
      <c r="A14" s="8" t="s">
        <v>316</v>
      </c>
    </row>
    <row r="15" spans="1:7">
      <c r="A15" s="3" t="s">
        <v>342</v>
      </c>
      <c r="D15" s="3" t="s">
        <v>343</v>
      </c>
    </row>
    <row r="16" spans="1:7">
      <c r="A16" s="3" t="s">
        <v>344</v>
      </c>
    </row>
    <row r="17" spans="1:7">
      <c r="A17" s="8" t="s">
        <v>316</v>
      </c>
    </row>
    <row r="18" spans="1:7">
      <c r="A18" s="3" t="s">
        <v>345</v>
      </c>
      <c r="D18" s="9" t="n">
        <v>924331</v>
      </c>
    </row>
    <row r="19" spans="1:7">
      <c r="A19" s="3" t="s">
        <v>20</v>
      </c>
    </row>
    <row r="20" spans="1:7">
      <c r="A20" s="8" t="s">
        <v>316</v>
      </c>
    </row>
    <row r="21" spans="1:7">
      <c r="A21" s="3" t="s">
        <v>56</v>
      </c>
      <c r="D21" s="4" t="n">
        <v>1106219</v>
      </c>
      <c r="F21" s="4" t="n">
        <v>549091</v>
      </c>
    </row>
    <row r="22" spans="1:7">
      <c r="A22" s="3" t="s">
        <v>128</v>
      </c>
      <c r="D22" s="4" t="n">
        <v>557128</v>
      </c>
    </row>
    <row r="23" spans="1:7">
      <c r="A23" s="3" t="s">
        <v>346</v>
      </c>
      <c r="D23" s="3" t="s">
        <v>322</v>
      </c>
    </row>
    <row r="24" spans="1:7">
      <c r="A24" s="3" t="s">
        <v>347</v>
      </c>
      <c r="D24" s="3" t="s">
        <v>322</v>
      </c>
    </row>
    <row r="25" spans="1:7">
      <c r="A25" s="3" t="s">
        <v>205</v>
      </c>
    </row>
    <row r="26" spans="1:7">
      <c r="A26" s="8" t="s">
        <v>316</v>
      </c>
    </row>
    <row r="27" spans="1:7">
      <c r="A27" s="3" t="s">
        <v>207</v>
      </c>
      <c r="G27" s="9" t="n">
        <v>10</v>
      </c>
    </row>
    <row r="28" spans="1:7">
      <c r="A28" s="3" t="s">
        <v>348</v>
      </c>
    </row>
    <row r="29" spans="1:7">
      <c r="A29" s="8" t="s">
        <v>316</v>
      </c>
    </row>
    <row r="30" spans="1:7">
      <c r="A30" s="3" t="s">
        <v>56</v>
      </c>
      <c r="D30" s="4" t="n">
        <v>1106219</v>
      </c>
    </row>
    <row r="31" spans="1:7">
      <c r="A31" s="3" t="s">
        <v>98</v>
      </c>
      <c r="D31" s="9" t="n">
        <v>10934660</v>
      </c>
    </row>
    <row r="32" spans="1:7">
      <c r="A32" s="3" t="s">
        <v>349</v>
      </c>
    </row>
    <row r="33" spans="1:7">
      <c r="A33" s="8" t="s">
        <v>316</v>
      </c>
    </row>
    <row r="34" spans="1:7">
      <c r="A34" s="3" t="s">
        <v>350</v>
      </c>
      <c r="D34" s="3" t="s">
        <v>332</v>
      </c>
    </row>
    <row r="35" spans="1:7">
      <c r="A35" s="3" t="s">
        <v>351</v>
      </c>
      <c r="D35" s="3" t="s">
        <v>279</v>
      </c>
    </row>
    <row r="36" spans="1:7">
      <c r="A36" s="3" t="s">
        <v>352</v>
      </c>
      <c r="D36" s="3" t="s">
        <v>279</v>
      </c>
    </row>
    <row r="37" spans="1:7">
      <c r="A37" s="3" t="s">
        <v>353</v>
      </c>
    </row>
    <row r="38" spans="1:7">
      <c r="A38" s="8" t="s">
        <v>316</v>
      </c>
    </row>
    <row r="39" spans="1:7">
      <c r="A39" s="3" t="s">
        <v>350</v>
      </c>
      <c r="D39" s="3" t="s">
        <v>354</v>
      </c>
    </row>
    <row r="40" spans="1:7">
      <c r="A40" s="3" t="s">
        <v>352</v>
      </c>
      <c r="D40" s="3" t="s">
        <v>279</v>
      </c>
    </row>
    <row r="41" spans="1:7">
      <c r="A41" s="3" t="s">
        <v>355</v>
      </c>
    </row>
    <row r="42" spans="1:7">
      <c r="A42" s="8" t="s">
        <v>316</v>
      </c>
    </row>
    <row r="43" spans="1:7">
      <c r="A43" s="3" t="s">
        <v>98</v>
      </c>
      <c r="D43" s="9" t="n">
        <v>5540760</v>
      </c>
    </row>
    <row r="44" spans="1:7">
      <c r="A44" s="3" t="s">
        <v>207</v>
      </c>
      <c r="D44" s="10" t="n">
        <v>9.949999999999999</v>
      </c>
    </row>
    <row r="45" spans="1:7">
      <c r="A45" s="3" t="s">
        <v>128</v>
      </c>
      <c r="D45" s="4" t="n">
        <v>557128</v>
      </c>
    </row>
    <row r="46" spans="1:7">
      <c r="A46" s="3" t="s">
        <v>24</v>
      </c>
    </row>
    <row r="47" spans="1:7">
      <c r="A47" s="8" t="s">
        <v>316</v>
      </c>
    </row>
    <row r="48" spans="1:7">
      <c r="A48" s="3" t="s">
        <v>56</v>
      </c>
      <c r="D48" s="4" t="n">
        <v>310410</v>
      </c>
      <c r="F48" s="4" t="n">
        <v>222410</v>
      </c>
    </row>
    <row r="49" spans="1:7">
      <c r="A49" s="3" t="s">
        <v>128</v>
      </c>
      <c r="D49" s="4" t="n">
        <v>88000</v>
      </c>
    </row>
    <row r="50" spans="1:7">
      <c r="A50" s="3" t="s">
        <v>356</v>
      </c>
      <c r="D50" s="3" t="s">
        <v>357</v>
      </c>
    </row>
    <row r="51" spans="1:7">
      <c r="A51" s="3" t="s">
        <v>358</v>
      </c>
      <c r="D51" s="3" t="s">
        <v>357</v>
      </c>
    </row>
    <row r="52" spans="1:7">
      <c r="A52" s="3" t="s">
        <v>359</v>
      </c>
    </row>
    <row r="53" spans="1:7">
      <c r="A53" s="8" t="s">
        <v>316</v>
      </c>
    </row>
    <row r="54" spans="1:7">
      <c r="A54" s="3" t="s">
        <v>56</v>
      </c>
      <c r="D54" s="4" t="n">
        <v>15000</v>
      </c>
    </row>
    <row r="55" spans="1:7">
      <c r="A55" s="3" t="s">
        <v>98</v>
      </c>
      <c r="D55" s="9" t="n">
        <v>150000</v>
      </c>
    </row>
    <row r="56" spans="1:7">
      <c r="A56" s="3" t="s">
        <v>360</v>
      </c>
    </row>
    <row r="57" spans="1:7">
      <c r="A57" s="8" t="s">
        <v>316</v>
      </c>
    </row>
    <row r="58" spans="1:7">
      <c r="A58" s="3" t="s">
        <v>56</v>
      </c>
      <c r="D58" s="4" t="n">
        <v>165410</v>
      </c>
    </row>
    <row r="59" spans="1:7">
      <c r="A59" s="3" t="s">
        <v>98</v>
      </c>
      <c r="D59" s="9" t="n">
        <v>1654095</v>
      </c>
    </row>
    <row r="60" spans="1:7">
      <c r="A60" s="3" t="s">
        <v>361</v>
      </c>
      <c r="D60" s="4" t="n">
        <v>130000</v>
      </c>
    </row>
    <row r="61" spans="1:7">
      <c r="A61" s="3" t="s">
        <v>207</v>
      </c>
      <c r="D61" s="9" t="n">
        <v>10</v>
      </c>
    </row>
    <row r="62" spans="1:7">
      <c r="A62" s="3" t="s">
        <v>362</v>
      </c>
      <c r="D62" s="9" t="n">
        <v>750000</v>
      </c>
    </row>
    <row r="63" spans="1:7">
      <c r="A63" s="3" t="s">
        <v>363</v>
      </c>
      <c r="D63" s="4" t="n">
        <v>75000</v>
      </c>
    </row>
    <row r="64" spans="1:7">
      <c r="A64" s="3" t="s">
        <v>364</v>
      </c>
      <c r="D64" s="9" t="n">
        <v>10</v>
      </c>
    </row>
    <row r="65" spans="1:7">
      <c r="A65" s="3" t="s">
        <v>365</v>
      </c>
    </row>
    <row r="66" spans="1:7">
      <c r="A66" s="8" t="s">
        <v>316</v>
      </c>
    </row>
    <row r="67" spans="1:7">
      <c r="A67" s="3" t="s">
        <v>98</v>
      </c>
      <c r="D67" s="9" t="n">
        <v>130000</v>
      </c>
    </row>
    <row r="68" spans="1:7">
      <c r="A68" s="3" t="s">
        <v>207</v>
      </c>
      <c r="D68" s="9" t="n">
        <v>10</v>
      </c>
    </row>
    <row r="69" spans="1:7">
      <c r="A69" s="3" t="s">
        <v>128</v>
      </c>
      <c r="D69" s="4" t="n">
        <v>13000</v>
      </c>
    </row>
    <row r="70" spans="1:7">
      <c r="A70" s="3" t="s">
        <v>25</v>
      </c>
    </row>
    <row r="71" spans="1:7">
      <c r="A71" s="8" t="s">
        <v>316</v>
      </c>
    </row>
    <row r="72" spans="1:7">
      <c r="A72" s="3" t="s">
        <v>56</v>
      </c>
      <c r="D72" s="4" t="n">
        <v>125000</v>
      </c>
      <c r="F72" s="4" t="n">
        <v>125000</v>
      </c>
    </row>
    <row r="73" spans="1:7">
      <c r="A73" s="3" t="s">
        <v>346</v>
      </c>
      <c r="D73" s="3" t="s">
        <v>325</v>
      </c>
    </row>
    <row r="74" spans="1:7">
      <c r="A74" s="3" t="s">
        <v>358</v>
      </c>
      <c r="D74" s="3" t="s">
        <v>325</v>
      </c>
    </row>
    <row r="75" spans="1:7">
      <c r="A75" s="3" t="s">
        <v>366</v>
      </c>
    </row>
    <row r="76" spans="1:7">
      <c r="A76" s="8" t="s">
        <v>316</v>
      </c>
    </row>
    <row r="77" spans="1:7">
      <c r="A77" s="3" t="s">
        <v>361</v>
      </c>
      <c r="D77" s="4" t="n">
        <v>125000</v>
      </c>
    </row>
    <row r="78" spans="1:7">
      <c r="A78" s="3" t="s">
        <v>22</v>
      </c>
    </row>
    <row r="79" spans="1:7">
      <c r="A79" s="8" t="s">
        <v>316</v>
      </c>
    </row>
    <row r="80" spans="1:7">
      <c r="A80" s="3" t="s">
        <v>56</v>
      </c>
      <c r="D80" s="4" t="n">
        <v>10</v>
      </c>
      <c r="F80" s="4" t="n">
        <v>0</v>
      </c>
    </row>
    <row r="81" spans="1:7">
      <c r="A81" s="3" t="s">
        <v>98</v>
      </c>
      <c r="D81" s="9" t="n">
        <v>100</v>
      </c>
    </row>
    <row r="82" spans="1:7">
      <c r="A82" s="3" t="s">
        <v>207</v>
      </c>
      <c r="D82" s="9" t="n">
        <v>10</v>
      </c>
    </row>
    <row r="83" spans="1:7">
      <c r="A83" s="3" t="s">
        <v>128</v>
      </c>
      <c r="D83" s="4" t="n">
        <v>10</v>
      </c>
    </row>
    <row r="84" spans="1:7">
      <c r="A84" s="3" t="s">
        <v>346</v>
      </c>
      <c r="D84" s="3" t="s">
        <v>322</v>
      </c>
    </row>
    <row r="85" spans="1:7">
      <c r="A85" s="3" t="s">
        <v>347</v>
      </c>
      <c r="D85" s="3" t="s">
        <v>322</v>
      </c>
    </row>
    <row r="86" spans="1:7">
      <c r="A86" s="3" t="s">
        <v>367</v>
      </c>
    </row>
    <row r="87" spans="1:7">
      <c r="A87" s="8" t="s">
        <v>316</v>
      </c>
    </row>
    <row r="88" spans="1:7">
      <c r="A88" s="3" t="s">
        <v>352</v>
      </c>
      <c r="D88" s="3" t="s">
        <v>279</v>
      </c>
    </row>
    <row r="89" spans="1:7">
      <c r="A89" s="3" t="s">
        <v>23</v>
      </c>
    </row>
    <row r="90" spans="1:7">
      <c r="A90" s="8" t="s">
        <v>316</v>
      </c>
    </row>
    <row r="91" spans="1:7">
      <c r="A91" s="3" t="s">
        <v>56</v>
      </c>
      <c r="D91" s="4" t="n">
        <v>10</v>
      </c>
      <c r="F91" s="4" t="n">
        <v>0</v>
      </c>
    </row>
    <row r="92" spans="1:7">
      <c r="A92" s="3" t="s">
        <v>98</v>
      </c>
      <c r="D92" s="9" t="n">
        <v>100</v>
      </c>
    </row>
    <row r="93" spans="1:7">
      <c r="A93" s="3" t="s">
        <v>207</v>
      </c>
      <c r="D93" s="9" t="n">
        <v>10</v>
      </c>
    </row>
    <row r="94" spans="1:7">
      <c r="A94" s="3" t="s">
        <v>128</v>
      </c>
      <c r="D94" s="4" t="n">
        <v>10</v>
      </c>
    </row>
    <row r="95" spans="1:7">
      <c r="A95" s="3" t="s">
        <v>346</v>
      </c>
      <c r="D95" s="3" t="s">
        <v>322</v>
      </c>
    </row>
    <row r="96" spans="1:7">
      <c r="A96" s="3" t="s">
        <v>347</v>
      </c>
      <c r="D96" s="3" t="s">
        <v>322</v>
      </c>
    </row>
    <row r="97" spans="1:7">
      <c r="A97" s="3" t="s">
        <v>368</v>
      </c>
    </row>
    <row r="98" spans="1:7">
      <c r="A98" s="8" t="s">
        <v>316</v>
      </c>
    </row>
    <row r="99" spans="1:7">
      <c r="A99" s="3" t="s">
        <v>352</v>
      </c>
      <c r="D99" s="3" t="s">
        <v>279</v>
      </c>
    </row>
    <row r="100" spans="1:7">
      <c r="A100" s="3" t="s">
        <v>369</v>
      </c>
    </row>
    <row r="101" spans="1:7">
      <c r="A101" s="8" t="s">
        <v>316</v>
      </c>
    </row>
    <row r="102" spans="1:7">
      <c r="A102" s="3" t="s">
        <v>370</v>
      </c>
      <c r="B102" s="4" t="n">
        <v>2500</v>
      </c>
    </row>
    <row r="103" spans="1:7">
      <c r="A103" s="3" t="s">
        <v>371</v>
      </c>
      <c r="B103" s="9" t="n">
        <v>23125</v>
      </c>
    </row>
    <row r="104" spans="1:7">
      <c r="A104" s="3" t="s">
        <v>372</v>
      </c>
    </row>
    <row r="105" spans="1:7">
      <c r="A105" s="8" t="s">
        <v>316</v>
      </c>
    </row>
    <row r="106" spans="1:7">
      <c r="A106" s="3" t="s">
        <v>98</v>
      </c>
      <c r="C106" s="9" t="n">
        <v>464000</v>
      </c>
    </row>
    <row r="107" spans="1:7">
      <c r="A107" s="3" t="s">
        <v>363</v>
      </c>
      <c r="C107" s="6" t="n">
        <v>147398.92</v>
      </c>
    </row>
    <row r="108" spans="1:7">
      <c r="A108" s="3" t="s">
        <v>364</v>
      </c>
      <c r="C108" s="10" t="n">
        <v>9.93</v>
      </c>
    </row>
    <row r="109" spans="1:7">
      <c r="A109" s="3" t="s">
        <v>373</v>
      </c>
    </row>
    <row r="110" spans="1:7">
      <c r="A110" s="8" t="s">
        <v>316</v>
      </c>
    </row>
    <row r="111" spans="1:7">
      <c r="A111" s="3" t="s">
        <v>98</v>
      </c>
      <c r="C111" s="9" t="n">
        <v>80000</v>
      </c>
    </row>
    <row r="112" spans="1:7">
      <c r="A112" s="3" t="s">
        <v>363</v>
      </c>
      <c r="C112" s="4" t="n">
        <v>8000</v>
      </c>
    </row>
    <row r="113" spans="1:7">
      <c r="A113" s="3" t="s">
        <v>364</v>
      </c>
      <c r="C113" s="9" t="n">
        <v>1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 customWidth="1" max="5" min="5" width="15"/>
    <col customWidth="1" max="6" min="6" width="14"/>
  </cols>
  <sheetData>
    <row r="1" spans="1:6">
      <c r="A1" s="1" t="s">
        <v>374</v>
      </c>
      <c r="B1" s="2" t="s">
        <v>229</v>
      </c>
      <c r="E1" s="2" t="s">
        <v>1</v>
      </c>
    </row>
    <row r="2" spans="1:6">
      <c r="B2" s="2" t="s">
        <v>375</v>
      </c>
      <c r="C2" s="2" t="s">
        <v>376</v>
      </c>
      <c r="D2" s="2" t="s">
        <v>377</v>
      </c>
      <c r="E2" s="2" t="s">
        <v>2</v>
      </c>
      <c r="F2" s="2" t="s">
        <v>27</v>
      </c>
    </row>
    <row r="3" spans="1:6">
      <c r="A3" s="8" t="s">
        <v>378</v>
      </c>
    </row>
    <row r="4" spans="1:6">
      <c r="A4" s="3" t="s">
        <v>47</v>
      </c>
      <c r="E4" s="9" t="n">
        <v>196884</v>
      </c>
      <c r="F4" s="9" t="n">
        <v>33123</v>
      </c>
    </row>
    <row r="5" spans="1:6">
      <c r="A5" s="3" t="s">
        <v>100</v>
      </c>
      <c r="E5" s="9" t="n">
        <v>61071</v>
      </c>
    </row>
    <row r="6" spans="1:6">
      <c r="A6" s="3" t="s">
        <v>379</v>
      </c>
    </row>
    <row r="7" spans="1:6">
      <c r="A7" s="8" t="s">
        <v>378</v>
      </c>
    </row>
    <row r="8" spans="1:6">
      <c r="A8" s="3" t="s">
        <v>47</v>
      </c>
      <c r="C8" s="9" t="n">
        <v>102690</v>
      </c>
      <c r="D8" s="9" t="n">
        <v>61071</v>
      </c>
    </row>
    <row r="9" spans="1:6">
      <c r="A9" s="3" t="s">
        <v>380</v>
      </c>
      <c r="C9" s="11" t="n">
        <v>0.0016438356</v>
      </c>
      <c r="D9" s="11" t="n">
        <v>0.0016438356</v>
      </c>
    </row>
    <row r="10" spans="1:6">
      <c r="A10" s="3" t="s">
        <v>381</v>
      </c>
      <c r="C10" s="3" t="s">
        <v>382</v>
      </c>
      <c r="D10" s="3" t="s">
        <v>383</v>
      </c>
    </row>
    <row r="11" spans="1:6">
      <c r="A11" s="3" t="s">
        <v>384</v>
      </c>
      <c r="C11" s="3" t="s">
        <v>382</v>
      </c>
      <c r="D11" s="3" t="s">
        <v>385</v>
      </c>
    </row>
    <row r="12" spans="1:6">
      <c r="A12" s="3" t="s">
        <v>386</v>
      </c>
      <c r="C12" s="3" t="s">
        <v>382</v>
      </c>
      <c r="D12" s="3" t="s">
        <v>387</v>
      </c>
    </row>
    <row r="13" spans="1:6">
      <c r="A13" s="3" t="s">
        <v>100</v>
      </c>
      <c r="D13" s="9" t="n">
        <v>61071</v>
      </c>
    </row>
    <row r="14" spans="1:6">
      <c r="A14" s="3" t="s">
        <v>388</v>
      </c>
    </row>
    <row r="15" spans="1:6">
      <c r="A15" s="8" t="s">
        <v>378</v>
      </c>
    </row>
    <row r="16" spans="1:6">
      <c r="A16" s="3" t="s">
        <v>47</v>
      </c>
      <c r="B16" s="9" t="n">
        <v>147590</v>
      </c>
    </row>
    <row r="17" spans="1:6">
      <c r="A17" s="3" t="s">
        <v>380</v>
      </c>
      <c r="B17" s="11" t="n">
        <v>0.0016438356</v>
      </c>
    </row>
    <row r="18" spans="1:6">
      <c r="A18" s="3" t="s">
        <v>381</v>
      </c>
      <c r="B18" s="3" t="s">
        <v>389</v>
      </c>
    </row>
    <row r="19" spans="1:6">
      <c r="A19" s="3" t="s">
        <v>384</v>
      </c>
      <c r="B19" s="3" t="s">
        <v>389</v>
      </c>
    </row>
    <row r="20" spans="1:6">
      <c r="A20" s="3" t="s">
        <v>386</v>
      </c>
      <c r="B20" s="3" t="s">
        <v>39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391</v>
      </c>
      <c r="B1" s="2" t="s">
        <v>59</v>
      </c>
      <c r="C1" s="2" t="s">
        <v>1</v>
      </c>
    </row>
    <row r="2" spans="1:3">
      <c r="B2" s="2" t="s">
        <v>2</v>
      </c>
      <c r="C2" s="2" t="s">
        <v>2</v>
      </c>
    </row>
    <row r="3" spans="1:3">
      <c r="A3" s="8" t="s">
        <v>152</v>
      </c>
    </row>
    <row r="4" spans="1:3">
      <c r="A4" s="3" t="s">
        <v>75</v>
      </c>
      <c r="B4" s="9" t="n">
        <v>86540</v>
      </c>
      <c r="C4" s="9" t="n">
        <v>865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92</v>
      </c>
      <c r="B1" s="2" t="s">
        <v>393</v>
      </c>
      <c r="C1" s="2" t="s">
        <v>2</v>
      </c>
      <c r="D1" s="2" t="s">
        <v>2</v>
      </c>
    </row>
    <row r="2" spans="1:4">
      <c r="A2" s="8" t="s">
        <v>394</v>
      </c>
    </row>
    <row r="3" spans="1:4">
      <c r="A3" s="3" t="s">
        <v>247</v>
      </c>
      <c r="C3" s="9" t="n">
        <v>38108</v>
      </c>
      <c r="D3" s="9" t="n">
        <v>163607</v>
      </c>
    </row>
    <row r="4" spans="1:4">
      <c r="A4" s="3" t="s">
        <v>395</v>
      </c>
    </row>
    <row r="5" spans="1:4">
      <c r="A5" s="8" t="s">
        <v>394</v>
      </c>
    </row>
    <row r="6" spans="1:4">
      <c r="A6" s="3" t="s">
        <v>243</v>
      </c>
      <c r="B6" s="9" t="n">
        <v>26050000</v>
      </c>
    </row>
    <row r="7" spans="1:4">
      <c r="A7" s="3" t="s">
        <v>248</v>
      </c>
      <c r="B7" s="3" t="s">
        <v>396</v>
      </c>
    </row>
    <row r="8" spans="1:4">
      <c r="A8" s="3" t="s">
        <v>247</v>
      </c>
      <c r="B8" s="9" t="n">
        <v>413001</v>
      </c>
    </row>
    <row r="9" spans="1:4">
      <c r="A9" s="3" t="s">
        <v>397</v>
      </c>
      <c r="B9" s="3" t="s">
        <v>288</v>
      </c>
    </row>
    <row r="10" spans="1:4">
      <c r="A10" s="3" t="s">
        <v>398</v>
      </c>
    </row>
    <row r="11" spans="1:4">
      <c r="A11" s="8" t="s">
        <v>394</v>
      </c>
    </row>
    <row r="12" spans="1:4">
      <c r="A12" s="3" t="s">
        <v>399</v>
      </c>
      <c r="B12" s="9" t="n">
        <v>6600000</v>
      </c>
    </row>
    <row r="13" spans="1:4">
      <c r="A13" s="3" t="s">
        <v>259</v>
      </c>
      <c r="B13" s="3" t="s">
        <v>400</v>
      </c>
    </row>
    <row r="14" spans="1:4">
      <c r="A14" s="3" t="s">
        <v>401</v>
      </c>
    </row>
    <row r="15" spans="1:4">
      <c r="A15" s="8" t="s">
        <v>394</v>
      </c>
    </row>
    <row r="16" spans="1:4">
      <c r="A16" s="3" t="s">
        <v>399</v>
      </c>
      <c r="B16" s="9" t="n">
        <v>1783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v>
      </c>
      <c r="B1" s="2" t="s">
        <v>2</v>
      </c>
      <c r="C1" s="2" t="s">
        <v>27</v>
      </c>
    </row>
    <row r="2" spans="1:3">
      <c r="A2" s="3" t="s">
        <v>54</v>
      </c>
      <c r="B2" s="4" t="n">
        <v>248125000</v>
      </c>
    </row>
    <row r="3" spans="1:3">
      <c r="A3" s="3" t="s">
        <v>20</v>
      </c>
    </row>
    <row r="4" spans="1:3">
      <c r="A4" s="3" t="s">
        <v>55</v>
      </c>
      <c r="B4" s="10" t="n">
        <v>0.01</v>
      </c>
      <c r="C4" s="10" t="n">
        <v>0.01</v>
      </c>
    </row>
    <row r="5" spans="1:3">
      <c r="A5" s="3" t="s">
        <v>54</v>
      </c>
      <c r="B5" s="4" t="n">
        <v>55500000</v>
      </c>
      <c r="C5" s="4" t="n">
        <v>55500000</v>
      </c>
    </row>
    <row r="6" spans="1:3">
      <c r="A6" s="3" t="s">
        <v>56</v>
      </c>
      <c r="B6" s="4" t="n">
        <v>1106219</v>
      </c>
      <c r="C6" s="4" t="n">
        <v>549091</v>
      </c>
    </row>
    <row r="7" spans="1:3">
      <c r="A7" s="3" t="s">
        <v>57</v>
      </c>
      <c r="B7" s="4" t="n">
        <v>1106219</v>
      </c>
      <c r="C7" s="4" t="n">
        <v>549091</v>
      </c>
    </row>
    <row r="8" spans="1:3">
      <c r="A8" s="3" t="s">
        <v>22</v>
      </c>
    </row>
    <row r="9" spans="1:3">
      <c r="A9" s="3" t="s">
        <v>55</v>
      </c>
      <c r="B9" s="10" t="n">
        <v>0.01</v>
      </c>
      <c r="C9" s="10" t="n">
        <v>0.01</v>
      </c>
    </row>
    <row r="10" spans="1:3">
      <c r="A10" s="3" t="s">
        <v>54</v>
      </c>
      <c r="B10" s="4" t="n">
        <v>55500000</v>
      </c>
      <c r="C10" s="4" t="n">
        <v>55500000</v>
      </c>
    </row>
    <row r="11" spans="1:3">
      <c r="A11" s="3" t="s">
        <v>56</v>
      </c>
      <c r="B11" s="4" t="n">
        <v>10</v>
      </c>
      <c r="C11" s="4" t="n">
        <v>0</v>
      </c>
    </row>
    <row r="12" spans="1:3">
      <c r="A12" s="3" t="s">
        <v>57</v>
      </c>
      <c r="B12" s="4" t="n">
        <v>10</v>
      </c>
      <c r="C12" s="4" t="n">
        <v>0</v>
      </c>
    </row>
    <row r="13" spans="1:3">
      <c r="A13" s="3" t="s">
        <v>23</v>
      </c>
    </row>
    <row r="14" spans="1:3">
      <c r="A14" s="3" t="s">
        <v>55</v>
      </c>
      <c r="B14" s="10" t="n">
        <v>0.01</v>
      </c>
      <c r="C14" s="10" t="n">
        <v>0.01</v>
      </c>
    </row>
    <row r="15" spans="1:3">
      <c r="A15" s="3" t="s">
        <v>54</v>
      </c>
      <c r="B15" s="4" t="n">
        <v>116000000</v>
      </c>
      <c r="C15" s="4" t="n">
        <v>116000000</v>
      </c>
    </row>
    <row r="16" spans="1:3">
      <c r="A16" s="3" t="s">
        <v>56</v>
      </c>
      <c r="B16" s="4" t="n">
        <v>10</v>
      </c>
      <c r="C16" s="4" t="n">
        <v>0</v>
      </c>
    </row>
    <row r="17" spans="1:3">
      <c r="A17" s="3" t="s">
        <v>57</v>
      </c>
      <c r="B17" s="4" t="n">
        <v>10</v>
      </c>
      <c r="C17" s="4" t="n">
        <v>0</v>
      </c>
    </row>
    <row r="18" spans="1:3">
      <c r="A18" s="3" t="s">
        <v>24</v>
      </c>
    </row>
    <row r="19" spans="1:3">
      <c r="A19" s="3" t="s">
        <v>55</v>
      </c>
      <c r="B19" s="10" t="n">
        <v>0.01</v>
      </c>
      <c r="C19" s="10" t="n">
        <v>0.01</v>
      </c>
    </row>
    <row r="20" spans="1:3">
      <c r="A20" s="3" t="s">
        <v>54</v>
      </c>
      <c r="B20" s="4" t="n">
        <v>21000000</v>
      </c>
      <c r="C20" s="4" t="n">
        <v>21000000</v>
      </c>
    </row>
    <row r="21" spans="1:3">
      <c r="A21" s="3" t="s">
        <v>56</v>
      </c>
      <c r="B21" s="4" t="n">
        <v>310410</v>
      </c>
      <c r="C21" s="4" t="n">
        <v>222410</v>
      </c>
    </row>
    <row r="22" spans="1:3">
      <c r="A22" s="3" t="s">
        <v>57</v>
      </c>
      <c r="B22" s="4" t="n">
        <v>310410</v>
      </c>
      <c r="C22" s="4" t="n">
        <v>222410</v>
      </c>
    </row>
    <row r="23" spans="1:3">
      <c r="A23" s="3" t="s">
        <v>25</v>
      </c>
    </row>
    <row r="24" spans="1:3">
      <c r="A24" s="3" t="s">
        <v>55</v>
      </c>
      <c r="B24" s="10" t="n">
        <v>0.01</v>
      </c>
      <c r="C24" s="10" t="n">
        <v>0.01</v>
      </c>
    </row>
    <row r="25" spans="1:3">
      <c r="A25" s="3" t="s">
        <v>54</v>
      </c>
      <c r="B25" s="4" t="n">
        <v>125000</v>
      </c>
      <c r="C25" s="4" t="n">
        <v>125000</v>
      </c>
    </row>
    <row r="26" spans="1:3">
      <c r="A26" s="3" t="s">
        <v>56</v>
      </c>
      <c r="B26" s="4" t="n">
        <v>125000</v>
      </c>
      <c r="C26" s="4" t="n">
        <v>125000</v>
      </c>
    </row>
    <row r="27" spans="1:3">
      <c r="A27" s="3" t="s">
        <v>57</v>
      </c>
      <c r="B27" s="4" t="n">
        <v>125000</v>
      </c>
      <c r="C27" s="4" t="n">
        <v>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8" t="s">
        <v>61</v>
      </c>
    </row>
    <row r="4" spans="1:5">
      <c r="A4" s="3" t="s">
        <v>62</v>
      </c>
      <c r="B4" s="9" t="n">
        <v>2543283</v>
      </c>
      <c r="D4" s="9" t="n">
        <v>2656033</v>
      </c>
    </row>
    <row r="5" spans="1:5">
      <c r="A5" s="8" t="s">
        <v>63</v>
      </c>
    </row>
    <row r="6" spans="1:5">
      <c r="A6" s="3" t="s">
        <v>64</v>
      </c>
      <c r="B6" s="4" t="n">
        <v>1057430</v>
      </c>
      <c r="D6" s="4" t="n">
        <v>1094918</v>
      </c>
    </row>
    <row r="7" spans="1:5">
      <c r="A7" s="3" t="s">
        <v>65</v>
      </c>
      <c r="B7" s="4" t="n">
        <v>635144</v>
      </c>
      <c r="C7" s="9" t="n">
        <v>75520</v>
      </c>
      <c r="D7" s="4" t="n">
        <v>827634</v>
      </c>
      <c r="E7" s="9" t="n">
        <v>143062</v>
      </c>
    </row>
    <row r="8" spans="1:5">
      <c r="A8" s="3" t="s">
        <v>66</v>
      </c>
      <c r="B8" s="4" t="n">
        <v>76317</v>
      </c>
      <c r="D8" s="4" t="n">
        <v>79699</v>
      </c>
    </row>
    <row r="9" spans="1:5">
      <c r="A9" s="3" t="s">
        <v>67</v>
      </c>
      <c r="B9" s="4" t="n">
        <v>38108</v>
      </c>
      <c r="D9" s="4" t="n">
        <v>163607</v>
      </c>
    </row>
    <row r="10" spans="1:5">
      <c r="A10" s="3" t="s">
        <v>68</v>
      </c>
      <c r="D10" s="4" t="n">
        <v>302380</v>
      </c>
    </row>
    <row r="11" spans="1:5">
      <c r="A11" s="3" t="s">
        <v>69</v>
      </c>
      <c r="B11" s="4" t="n">
        <v>345216</v>
      </c>
      <c r="D11" s="4" t="n">
        <v>356846</v>
      </c>
    </row>
    <row r="12" spans="1:5">
      <c r="A12" s="3" t="s">
        <v>70</v>
      </c>
      <c r="B12" s="4" t="n">
        <v>2152215</v>
      </c>
      <c r="C12" s="4" t="n">
        <v>75520</v>
      </c>
      <c r="D12" s="4" t="n">
        <v>2825084</v>
      </c>
      <c r="E12" s="4" t="n">
        <v>143062</v>
      </c>
    </row>
    <row r="13" spans="1:5">
      <c r="A13" s="3" t="s">
        <v>71</v>
      </c>
      <c r="B13" s="4" t="n">
        <v>391068</v>
      </c>
      <c r="C13" s="4" t="n">
        <v>-75520</v>
      </c>
      <c r="D13" s="4" t="n">
        <v>-169051</v>
      </c>
      <c r="E13" s="4" t="n">
        <v>-143062</v>
      </c>
    </row>
    <row r="14" spans="1:5">
      <c r="A14" s="3" t="s">
        <v>72</v>
      </c>
      <c r="B14" s="4" t="n">
        <v>-277179</v>
      </c>
      <c r="D14" s="4" t="n">
        <v>-286927</v>
      </c>
    </row>
    <row r="15" spans="1:5">
      <c r="A15" s="3" t="s">
        <v>73</v>
      </c>
      <c r="D15" s="4" t="n">
        <v>42026</v>
      </c>
    </row>
    <row r="16" spans="1:5">
      <c r="A16" s="3" t="s">
        <v>74</v>
      </c>
      <c r="B16" s="4" t="n">
        <v>113889</v>
      </c>
      <c r="C16" s="4" t="n">
        <v>-75520</v>
      </c>
      <c r="D16" s="4" t="n">
        <v>-413952</v>
      </c>
      <c r="E16" s="4" t="n">
        <v>-143062</v>
      </c>
    </row>
    <row r="17" spans="1:5">
      <c r="A17" s="3" t="s">
        <v>75</v>
      </c>
      <c r="B17" s="4" t="n">
        <v>-86540</v>
      </c>
      <c r="D17" s="4" t="n">
        <v>-86540</v>
      </c>
    </row>
    <row r="18" spans="1:5">
      <c r="A18" s="3" t="s">
        <v>76</v>
      </c>
      <c r="B18" s="4" t="n">
        <v>27349</v>
      </c>
      <c r="C18" s="4" t="n">
        <v>-75520</v>
      </c>
      <c r="D18" s="4" t="n">
        <v>-500492</v>
      </c>
      <c r="E18" s="4" t="n">
        <v>-143062</v>
      </c>
    </row>
    <row r="19" spans="1:5">
      <c r="A19" s="3" t="s">
        <v>77</v>
      </c>
      <c r="B19" s="4" t="n">
        <v>193398</v>
      </c>
      <c r="D19" s="4" t="n">
        <v>215642</v>
      </c>
    </row>
    <row r="20" spans="1:5">
      <c r="A20" s="3" t="s">
        <v>78</v>
      </c>
      <c r="B20" s="4" t="n">
        <v>-166049</v>
      </c>
      <c r="C20" s="4" t="n">
        <v>-75520</v>
      </c>
      <c r="D20" s="4" t="n">
        <v>-716134</v>
      </c>
      <c r="E20" s="4" t="n">
        <v>-143062</v>
      </c>
    </row>
    <row r="21" spans="1:5">
      <c r="A21" s="3" t="s">
        <v>20</v>
      </c>
    </row>
    <row r="22" spans="1:5">
      <c r="A22" s="8" t="s">
        <v>63</v>
      </c>
    </row>
    <row r="23" spans="1:5">
      <c r="A23" s="3" t="s">
        <v>78</v>
      </c>
      <c r="B23" s="4" t="n">
        <v>-102310</v>
      </c>
      <c r="C23" s="4" t="n">
        <v>-4757</v>
      </c>
      <c r="D23" s="4" t="n">
        <v>-455415</v>
      </c>
      <c r="E23" s="4" t="n">
        <v>-7166</v>
      </c>
    </row>
    <row r="24" spans="1:5">
      <c r="A24" s="3" t="s">
        <v>79</v>
      </c>
      <c r="B24" s="9" t="n">
        <v>-102310</v>
      </c>
      <c r="C24" s="9" t="n">
        <v>-4757</v>
      </c>
      <c r="D24" s="9" t="n">
        <v>-455415</v>
      </c>
      <c r="E24" s="9" t="n">
        <v>-7166</v>
      </c>
    </row>
    <row r="25" spans="1:5">
      <c r="A25" s="3" t="s">
        <v>80</v>
      </c>
      <c r="B25" s="10" t="n">
        <v>-0.1</v>
      </c>
      <c r="C25" s="10" t="n">
        <v>-0.18</v>
      </c>
      <c r="D25" s="10" t="n">
        <v>-0.54</v>
      </c>
      <c r="E25" s="10" t="n">
        <v>-0.4</v>
      </c>
    </row>
    <row r="26" spans="1:5">
      <c r="A26" s="3" t="s">
        <v>81</v>
      </c>
      <c r="B26" s="4" t="n">
        <v>986544</v>
      </c>
      <c r="C26" s="4" t="n">
        <v>25408</v>
      </c>
      <c r="D26" s="4" t="n">
        <v>841106</v>
      </c>
      <c r="E26" s="4" t="n">
        <v>17746</v>
      </c>
    </row>
    <row r="27" spans="1:5">
      <c r="A27" s="3" t="s">
        <v>22</v>
      </c>
    </row>
    <row r="28" spans="1:5">
      <c r="A28" s="8" t="s">
        <v>63</v>
      </c>
    </row>
    <row r="29" spans="1:5">
      <c r="A29" s="3" t="s">
        <v>78</v>
      </c>
      <c r="B29" s="9" t="n">
        <v>-1</v>
      </c>
      <c r="D29" s="9" t="n">
        <v>-4</v>
      </c>
    </row>
    <row r="30" spans="1:5">
      <c r="A30" s="3" t="s">
        <v>79</v>
      </c>
      <c r="B30" s="9" t="n">
        <v>-1</v>
      </c>
      <c r="D30" s="9" t="n">
        <v>-4</v>
      </c>
    </row>
    <row r="31" spans="1:5">
      <c r="A31" s="3" t="s">
        <v>80</v>
      </c>
      <c r="B31" s="10" t="n">
        <v>-0.1</v>
      </c>
      <c r="C31" s="9" t="n">
        <v>0</v>
      </c>
      <c r="D31" s="10" t="n">
        <v>-0.54</v>
      </c>
      <c r="E31" s="9" t="n">
        <v>0</v>
      </c>
    </row>
    <row r="32" spans="1:5">
      <c r="A32" s="3" t="s">
        <v>81</v>
      </c>
      <c r="B32" s="4" t="n">
        <v>10</v>
      </c>
      <c r="D32" s="4" t="n">
        <v>7</v>
      </c>
    </row>
    <row r="33" spans="1:5">
      <c r="A33" s="3" t="s">
        <v>23</v>
      </c>
    </row>
    <row r="34" spans="1:5">
      <c r="A34" s="8" t="s">
        <v>63</v>
      </c>
    </row>
    <row r="35" spans="1:5">
      <c r="A35" s="3" t="s">
        <v>78</v>
      </c>
      <c r="B35" s="9" t="n">
        <v>-1</v>
      </c>
      <c r="D35" s="9" t="n">
        <v>-4</v>
      </c>
    </row>
    <row r="36" spans="1:5">
      <c r="A36" s="3" t="s">
        <v>79</v>
      </c>
      <c r="B36" s="9" t="n">
        <v>-1</v>
      </c>
      <c r="D36" s="9" t="n">
        <v>-4</v>
      </c>
    </row>
    <row r="37" spans="1:5">
      <c r="A37" s="3" t="s">
        <v>80</v>
      </c>
      <c r="B37" s="10" t="n">
        <v>-0.1</v>
      </c>
      <c r="C37" s="9" t="n">
        <v>0</v>
      </c>
      <c r="D37" s="10" t="n">
        <v>-0.54</v>
      </c>
      <c r="E37" s="9" t="n">
        <v>0</v>
      </c>
    </row>
    <row r="38" spans="1:5">
      <c r="A38" s="3" t="s">
        <v>81</v>
      </c>
      <c r="B38" s="4" t="n">
        <v>10</v>
      </c>
      <c r="D38" s="4" t="n">
        <v>7</v>
      </c>
    </row>
    <row r="39" spans="1:5">
      <c r="A39" s="3" t="s">
        <v>24</v>
      </c>
    </row>
    <row r="40" spans="1:5">
      <c r="A40" s="8" t="s">
        <v>63</v>
      </c>
    </row>
    <row r="41" spans="1:5">
      <c r="A41" s="3" t="s">
        <v>78</v>
      </c>
      <c r="B41" s="9" t="n">
        <v>-32073</v>
      </c>
      <c r="C41" s="9" t="n">
        <v>-29149</v>
      </c>
      <c r="D41" s="9" t="n">
        <v>-155835</v>
      </c>
      <c r="E41" s="9" t="n">
        <v>-48937</v>
      </c>
    </row>
    <row r="42" spans="1:5">
      <c r="A42" s="3" t="s">
        <v>79</v>
      </c>
      <c r="B42" s="9" t="n">
        <v>-32073</v>
      </c>
      <c r="C42" s="9" t="n">
        <v>-29149</v>
      </c>
      <c r="D42" s="9" t="n">
        <v>-155835</v>
      </c>
      <c r="E42" s="9" t="n">
        <v>-48937</v>
      </c>
    </row>
    <row r="43" spans="1:5">
      <c r="A43" s="3" t="s">
        <v>80</v>
      </c>
      <c r="B43" s="10" t="n">
        <v>-0.1</v>
      </c>
      <c r="C43" s="10" t="n">
        <v>-0.18</v>
      </c>
      <c r="D43" s="10" t="n">
        <v>-0.54</v>
      </c>
      <c r="E43" s="10" t="n">
        <v>-0.4</v>
      </c>
    </row>
    <row r="44" spans="1:5">
      <c r="A44" s="3" t="s">
        <v>81</v>
      </c>
      <c r="B44" s="4" t="n">
        <v>309223</v>
      </c>
      <c r="C44" s="4" t="n">
        <v>158588</v>
      </c>
      <c r="D44" s="4" t="n">
        <v>287796</v>
      </c>
      <c r="E44" s="4" t="n">
        <v>122455</v>
      </c>
    </row>
    <row r="45" spans="1:5">
      <c r="A45" s="3" t="s">
        <v>25</v>
      </c>
    </row>
    <row r="46" spans="1:5">
      <c r="A46" s="8" t="s">
        <v>63</v>
      </c>
    </row>
    <row r="47" spans="1:5">
      <c r="A47" s="3" t="s">
        <v>78</v>
      </c>
      <c r="B47" s="9" t="n">
        <v>-31664</v>
      </c>
      <c r="C47" s="9" t="n">
        <v>-41614</v>
      </c>
      <c r="D47" s="9" t="n">
        <v>-104876</v>
      </c>
      <c r="E47" s="9" t="n">
        <v>-86959</v>
      </c>
    </row>
    <row r="48" spans="1:5">
      <c r="A48" s="3" t="s">
        <v>79</v>
      </c>
      <c r="B48" s="9" t="n">
        <v>-31664</v>
      </c>
      <c r="C48" s="9" t="n">
        <v>-41614</v>
      </c>
      <c r="D48" s="9" t="n">
        <v>-104876</v>
      </c>
      <c r="E48" s="9" t="n">
        <v>-86959</v>
      </c>
    </row>
    <row r="49" spans="1:5">
      <c r="A49" s="3" t="s">
        <v>80</v>
      </c>
      <c r="B49" s="10" t="n">
        <v>-0.25</v>
      </c>
      <c r="C49" s="10" t="n">
        <v>-0.33</v>
      </c>
      <c r="D49" s="10" t="n">
        <v>-0.84</v>
      </c>
      <c r="E49" s="10" t="n">
        <v>-0.7</v>
      </c>
    </row>
    <row r="50" spans="1:5">
      <c r="A50" s="3" t="s">
        <v>81</v>
      </c>
      <c r="B50" s="4" t="n">
        <v>125000</v>
      </c>
      <c r="C50" s="4" t="n">
        <v>125000</v>
      </c>
      <c r="D50" s="4" t="n">
        <v>125000</v>
      </c>
      <c r="E50" s="4" t="n">
        <v>125000</v>
      </c>
    </row>
    <row r="51" spans="1:5">
      <c r="A51" s="3" t="s">
        <v>82</v>
      </c>
    </row>
    <row r="52" spans="1:5">
      <c r="A52" s="8" t="s">
        <v>61</v>
      </c>
    </row>
    <row r="53" spans="1:5">
      <c r="A53" s="3" t="s">
        <v>62</v>
      </c>
      <c r="B53" s="9" t="n">
        <v>2416520</v>
      </c>
      <c r="D53" s="9" t="n">
        <v>2527373</v>
      </c>
    </row>
    <row r="54" spans="1:5">
      <c r="A54" s="3" t="s">
        <v>83</v>
      </c>
    </row>
    <row r="55" spans="1:5">
      <c r="A55" s="8" t="s">
        <v>61</v>
      </c>
    </row>
    <row r="56" spans="1:5">
      <c r="A56" s="3" t="s">
        <v>62</v>
      </c>
      <c r="B56" s="4" t="n">
        <v>90199</v>
      </c>
      <c r="D56" s="4" t="n">
        <v>91032</v>
      </c>
    </row>
    <row r="57" spans="1:5">
      <c r="A57" s="3" t="s">
        <v>84</v>
      </c>
    </row>
    <row r="58" spans="1:5">
      <c r="A58" s="8" t="s">
        <v>61</v>
      </c>
    </row>
    <row r="59" spans="1:5">
      <c r="A59" s="3" t="s">
        <v>62</v>
      </c>
      <c r="B59" s="9" t="n">
        <v>36564</v>
      </c>
      <c r="D59" s="9" t="n">
        <v>37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60</v>
      </c>
    </row>
    <row r="3" spans="1:3">
      <c r="A3" s="8" t="s">
        <v>86</v>
      </c>
    </row>
    <row r="4" spans="1:3">
      <c r="A4" s="3" t="s">
        <v>87</v>
      </c>
      <c r="B4" s="9" t="n">
        <v>-500492</v>
      </c>
      <c r="C4" s="9" t="n">
        <v>-143062</v>
      </c>
    </row>
    <row r="5" spans="1:3">
      <c r="A5" s="8" t="s">
        <v>88</v>
      </c>
    </row>
    <row r="6" spans="1:3">
      <c r="A6" s="3" t="s">
        <v>69</v>
      </c>
      <c r="B6" s="4" t="n">
        <v>356846</v>
      </c>
    </row>
    <row r="7" spans="1:3">
      <c r="A7" s="3" t="s">
        <v>73</v>
      </c>
      <c r="B7" s="4" t="n">
        <v>-42026</v>
      </c>
    </row>
    <row r="8" spans="1:3">
      <c r="A8" s="3" t="s">
        <v>89</v>
      </c>
      <c r="C8" s="4" t="n">
        <v>18978</v>
      </c>
    </row>
    <row r="9" spans="1:3">
      <c r="A9" s="8" t="s">
        <v>90</v>
      </c>
    </row>
    <row r="10" spans="1:3">
      <c r="A10" s="3" t="s">
        <v>32</v>
      </c>
      <c r="B10" s="4" t="n">
        <v>-139006</v>
      </c>
    </row>
    <row r="11" spans="1:3">
      <c r="A11" s="3" t="s">
        <v>33</v>
      </c>
      <c r="B11" s="4" t="n">
        <v>-287687</v>
      </c>
    </row>
    <row r="12" spans="1:3">
      <c r="A12" s="3" t="s">
        <v>91</v>
      </c>
      <c r="B12" s="4" t="n">
        <v>-111632</v>
      </c>
    </row>
    <row r="13" spans="1:3">
      <c r="A13" s="3" t="s">
        <v>38</v>
      </c>
      <c r="B13" s="4" t="n">
        <v>55062</v>
      </c>
      <c r="C13" s="4" t="n">
        <v>2700</v>
      </c>
    </row>
    <row r="14" spans="1:3">
      <c r="A14" s="3" t="s">
        <v>39</v>
      </c>
      <c r="B14" s="4" t="n">
        <v>167427</v>
      </c>
    </row>
    <row r="15" spans="1:3">
      <c r="A15" s="3" t="s">
        <v>92</v>
      </c>
      <c r="B15" s="4" t="n">
        <v>-501508</v>
      </c>
      <c r="C15" s="4" t="n">
        <v>-121384</v>
      </c>
    </row>
    <row r="16" spans="1:3">
      <c r="A16" s="8" t="s">
        <v>93</v>
      </c>
    </row>
    <row r="17" spans="1:3">
      <c r="A17" s="3" t="s">
        <v>94</v>
      </c>
      <c r="B17" s="4" t="n">
        <v>-6739673</v>
      </c>
    </row>
    <row r="18" spans="1:3">
      <c r="A18" s="3" t="s">
        <v>95</v>
      </c>
      <c r="B18" s="4" t="n">
        <v>-116222</v>
      </c>
    </row>
    <row r="19" spans="1:3">
      <c r="A19" s="3" t="s">
        <v>96</v>
      </c>
      <c r="B19" s="4" t="n">
        <v>-6855895</v>
      </c>
    </row>
    <row r="20" spans="1:3">
      <c r="A20" s="8" t="s">
        <v>97</v>
      </c>
    </row>
    <row r="21" spans="1:3">
      <c r="A21" s="3" t="s">
        <v>98</v>
      </c>
      <c r="B21" s="4" t="n">
        <v>6420760</v>
      </c>
      <c r="C21" s="4" t="n">
        <v>1055000</v>
      </c>
    </row>
    <row r="22" spans="1:3">
      <c r="A22" s="3" t="s">
        <v>99</v>
      </c>
      <c r="B22" s="4" t="n">
        <v>-488871</v>
      </c>
      <c r="C22" s="4" t="n">
        <v>-41700</v>
      </c>
    </row>
    <row r="23" spans="1:3">
      <c r="A23" s="3" t="s">
        <v>100</v>
      </c>
      <c r="B23" s="4" t="n">
        <v>61071</v>
      </c>
    </row>
    <row r="24" spans="1:3">
      <c r="A24" s="3" t="s">
        <v>101</v>
      </c>
      <c r="B24" s="4" t="n">
        <v>-163761</v>
      </c>
    </row>
    <row r="25" spans="1:3">
      <c r="A25" s="3" t="s">
        <v>102</v>
      </c>
      <c r="B25" s="4" t="n">
        <v>-423075</v>
      </c>
    </row>
    <row r="26" spans="1:3">
      <c r="A26" s="3" t="s">
        <v>103</v>
      </c>
      <c r="B26" s="4" t="n">
        <v>5406124</v>
      </c>
      <c r="C26" s="4" t="n">
        <v>1013300</v>
      </c>
    </row>
    <row r="27" spans="1:3">
      <c r="A27" s="3" t="s">
        <v>104</v>
      </c>
      <c r="B27" s="4" t="n">
        <v>-1951279</v>
      </c>
      <c r="C27" s="4" t="n">
        <v>891916</v>
      </c>
    </row>
    <row r="28" spans="1:3">
      <c r="A28" s="3" t="s">
        <v>105</v>
      </c>
      <c r="B28" s="4" t="n">
        <v>5657515</v>
      </c>
      <c r="C28" s="4" t="n">
        <v>278276</v>
      </c>
    </row>
    <row r="29" spans="1:3">
      <c r="A29" s="3" t="s">
        <v>106</v>
      </c>
      <c r="B29" s="9" t="n">
        <v>3706236</v>
      </c>
      <c r="C29" s="9" t="n">
        <v>11701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0</v>
      </c>
    </row>
    <row r="3" spans="1:3">
      <c r="A3" s="8" t="s">
        <v>108</v>
      </c>
    </row>
    <row r="4" spans="1:3">
      <c r="A4" s="3" t="s">
        <v>109</v>
      </c>
      <c r="B4" s="9" t="n">
        <v>2900046</v>
      </c>
      <c r="C4" s="9" t="n">
        <v>1170192</v>
      </c>
    </row>
    <row r="5" spans="1:3">
      <c r="A5" s="3" t="s">
        <v>31</v>
      </c>
      <c r="B5" s="4" t="n">
        <v>806190</v>
      </c>
    </row>
    <row r="6" spans="1:3">
      <c r="A6" s="3" t="s">
        <v>110</v>
      </c>
      <c r="B6" s="4" t="n">
        <v>3706236</v>
      </c>
      <c r="C6" s="4" t="n">
        <v>1170192</v>
      </c>
    </row>
    <row r="7" spans="1:3">
      <c r="A7" s="8" t="s">
        <v>111</v>
      </c>
    </row>
    <row r="8" spans="1:3">
      <c r="A8" s="3" t="s">
        <v>112</v>
      </c>
      <c r="C8" s="4" t="n">
        <v>648000</v>
      </c>
    </row>
    <row r="9" spans="1:3">
      <c r="A9" s="3" t="s">
        <v>113</v>
      </c>
      <c r="B9" s="4" t="n">
        <v>-474243</v>
      </c>
      <c r="C9" s="4" t="n">
        <v>-116550</v>
      </c>
    </row>
    <row r="10" spans="1:3">
      <c r="A10" s="3" t="s">
        <v>114</v>
      </c>
      <c r="B10" s="4" t="n">
        <v>474243</v>
      </c>
      <c r="C10" s="9" t="n">
        <v>-512472</v>
      </c>
    </row>
    <row r="11" spans="1:3">
      <c r="A11" s="3" t="s">
        <v>115</v>
      </c>
      <c r="B11" s="4" t="n">
        <v>73430</v>
      </c>
    </row>
    <row r="12" spans="1:3">
      <c r="A12" s="3" t="s">
        <v>116</v>
      </c>
      <c r="B12" s="9" t="n">
        <v>23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7"/>
    <col customWidth="1" max="8" min="8" width="16"/>
    <col customWidth="1" max="9" min="9" width="25"/>
    <col customWidth="1" max="10" min="10" width="57"/>
    <col customWidth="1" max="11" min="11" width="24"/>
    <col customWidth="1" max="12" min="12" width="13"/>
  </cols>
  <sheetData>
    <row r="1" spans="1:12">
      <c r="A1" s="1" t="s">
        <v>117</v>
      </c>
      <c r="B1" s="2" t="s">
        <v>20</v>
      </c>
      <c r="C1" s="2" t="s">
        <v>22</v>
      </c>
      <c r="D1" s="2" t="s">
        <v>23</v>
      </c>
      <c r="E1" s="2" t="s">
        <v>24</v>
      </c>
      <c r="F1" s="2" t="s">
        <v>25</v>
      </c>
      <c r="G1" s="2" t="s">
        <v>118</v>
      </c>
      <c r="H1" s="2" t="s">
        <v>119</v>
      </c>
      <c r="I1" s="2" t="s">
        <v>120</v>
      </c>
      <c r="J1" s="2" t="s">
        <v>121</v>
      </c>
      <c r="K1" s="2" t="s">
        <v>122</v>
      </c>
      <c r="L1" s="2" t="s">
        <v>123</v>
      </c>
    </row>
    <row r="2" spans="1:12">
      <c r="A2" s="3" t="s">
        <v>124</v>
      </c>
      <c r="B2" s="9" t="n">
        <v>5491</v>
      </c>
      <c r="C2" s="9" t="n">
        <v>0</v>
      </c>
      <c r="D2" s="9" t="n">
        <v>0</v>
      </c>
      <c r="E2" s="9" t="n">
        <v>2224</v>
      </c>
      <c r="F2" s="9" t="n">
        <v>1250</v>
      </c>
      <c r="G2" s="9" t="n">
        <v>6147007</v>
      </c>
      <c r="H2" s="9" t="n">
        <v>-691587</v>
      </c>
      <c r="I2" s="9" t="n">
        <v>-33123</v>
      </c>
      <c r="J2" s="9" t="n">
        <v>5431262</v>
      </c>
      <c r="L2" s="9" t="n">
        <v>5431262</v>
      </c>
    </row>
    <row r="3" spans="1:12">
      <c r="A3" s="3" t="s">
        <v>125</v>
      </c>
      <c r="B3" s="4" t="n">
        <v>549091</v>
      </c>
      <c r="C3" s="4" t="n">
        <v>0</v>
      </c>
      <c r="D3" s="4" t="n">
        <v>0</v>
      </c>
      <c r="E3" s="4" t="n">
        <v>222410</v>
      </c>
      <c r="F3" s="4" t="n">
        <v>125000</v>
      </c>
    </row>
    <row r="4" spans="1:12">
      <c r="A4" s="8" t="s">
        <v>126</v>
      </c>
    </row>
    <row r="5" spans="1:12">
      <c r="A5" s="3" t="s">
        <v>127</v>
      </c>
      <c r="B5" s="9" t="n">
        <v>5571</v>
      </c>
      <c r="E5" s="9" t="n">
        <v>880</v>
      </c>
      <c r="G5" s="4" t="n">
        <v>6414309</v>
      </c>
      <c r="J5" s="4" t="n">
        <v>6420760</v>
      </c>
      <c r="L5" s="4" t="n">
        <v>6420760</v>
      </c>
    </row>
    <row r="6" spans="1:12">
      <c r="A6" s="3" t="s">
        <v>128</v>
      </c>
      <c r="B6" s="4" t="n">
        <v>557128</v>
      </c>
      <c r="C6" s="4" t="n">
        <v>10</v>
      </c>
      <c r="D6" s="4" t="n">
        <v>10</v>
      </c>
      <c r="E6" s="4" t="n">
        <v>88000</v>
      </c>
    </row>
    <row r="7" spans="1:12">
      <c r="A7" s="3" t="s">
        <v>129</v>
      </c>
      <c r="G7" s="4" t="n">
        <v>-488871</v>
      </c>
      <c r="J7" s="4" t="n">
        <v>-488871</v>
      </c>
      <c r="L7" s="4" t="n">
        <v>-488871</v>
      </c>
    </row>
    <row r="8" spans="1:12">
      <c r="A8" s="3" t="s">
        <v>130</v>
      </c>
      <c r="G8" s="4" t="n">
        <v>-73430</v>
      </c>
      <c r="J8" s="4" t="n">
        <v>-73430</v>
      </c>
      <c r="L8" s="4" t="n">
        <v>-73430</v>
      </c>
    </row>
    <row r="9" spans="1:12">
      <c r="A9" s="3" t="s">
        <v>131</v>
      </c>
      <c r="G9" s="4" t="n">
        <v>-474243</v>
      </c>
      <c r="J9" s="4" t="n">
        <v>-474243</v>
      </c>
      <c r="L9" s="4" t="n">
        <v>-474243</v>
      </c>
    </row>
    <row r="10" spans="1:12">
      <c r="A10" s="3" t="s">
        <v>132</v>
      </c>
      <c r="G10" s="4" t="n">
        <v>474243</v>
      </c>
      <c r="J10" s="4" t="n">
        <v>474243</v>
      </c>
      <c r="L10" s="4" t="n">
        <v>474243</v>
      </c>
    </row>
    <row r="11" spans="1:12">
      <c r="A11" s="3" t="s">
        <v>133</v>
      </c>
      <c r="K11" s="9" t="n">
        <v>7755013</v>
      </c>
      <c r="L11" s="4" t="n">
        <v>7755013</v>
      </c>
    </row>
    <row r="12" spans="1:12">
      <c r="A12" s="3" t="s">
        <v>76</v>
      </c>
      <c r="H12" s="4" t="n">
        <v>-716134</v>
      </c>
      <c r="J12" s="4" t="n">
        <v>-716134</v>
      </c>
      <c r="K12" s="4" t="n">
        <v>215642</v>
      </c>
      <c r="L12" s="4" t="n">
        <v>-500492</v>
      </c>
    </row>
    <row r="13" spans="1:12">
      <c r="A13" s="3" t="s">
        <v>134</v>
      </c>
      <c r="I13" s="4" t="n">
        <v>-163761</v>
      </c>
      <c r="J13" s="4" t="n">
        <v>-163761</v>
      </c>
      <c r="L13" s="4" t="n">
        <v>-163761</v>
      </c>
    </row>
    <row r="14" spans="1:12">
      <c r="A14" s="3" t="s">
        <v>102</v>
      </c>
      <c r="K14" s="4" t="n">
        <v>-423075</v>
      </c>
      <c r="L14" s="4" t="n">
        <v>-423075</v>
      </c>
    </row>
    <row r="15" spans="1:12">
      <c r="A15" s="3" t="s">
        <v>135</v>
      </c>
      <c r="B15" s="9" t="n">
        <v>11062</v>
      </c>
      <c r="E15" s="9" t="n">
        <v>3104</v>
      </c>
      <c r="F15" s="9" t="n">
        <v>1250</v>
      </c>
      <c r="G15" s="9" t="n">
        <v>11999015</v>
      </c>
      <c r="H15" s="9" t="n">
        <v>-1407721</v>
      </c>
      <c r="I15" s="9" t="n">
        <v>-196884</v>
      </c>
      <c r="J15" s="9" t="n">
        <v>10409826</v>
      </c>
      <c r="K15" s="9" t="n">
        <v>7547580</v>
      </c>
      <c r="L15" s="9" t="n">
        <v>17957406</v>
      </c>
    </row>
    <row r="16" spans="1:12">
      <c r="A16" s="3" t="s">
        <v>136</v>
      </c>
      <c r="B16" s="4" t="n">
        <v>1106219</v>
      </c>
      <c r="C16" s="4" t="n">
        <v>10</v>
      </c>
      <c r="D16" s="4" t="n">
        <v>10</v>
      </c>
      <c r="E16" s="4" t="n">
        <v>310410</v>
      </c>
      <c r="F16" s="4" t="n">
        <v>1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8" t="s">
        <v>138</v>
      </c>
    </row>
    <row r="4" spans="1:2">
      <c r="A4" s="3" t="s">
        <v>137</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8" t="s">
        <v>141</v>
      </c>
    </row>
    <row r="4" spans="1:2">
      <c r="A4" s="3" t="s">
        <v>140</v>
      </c>
      <c r="B4"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7:26:50Z</dcterms:created>
  <dcterms:modified xmlns:dcterms="http://purl.org/dc/terms/" xmlns:xsi="http://www.w3.org/2001/XMLSchema-instance" xsi:type="dcterms:W3CDTF">2018-09-25T17:26:50Z</dcterms:modified>
</cp:coreProperties>
</file>